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NESTOGA FUNDS</t>
        </is>
      </c>
    </row>
    <row r="7">
      <c r="A7" s="4" t="inlineStr">
        <is>
          <t>Entity Central Index Key</t>
        </is>
      </c>
      <c r="B7" s="4" t="inlineStr">
        <is>
          <t>0001175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1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70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CONESTOGA FUNDS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17581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14273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nestoga Small Cap Fun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CAL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Conestoga Small Cap Fund (the "Fund") for the period of October 1, 2023 to September 30, 2024.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conestogacapital.com/forms-information/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494-275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Institutional Class $99 0.90%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9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999999999999999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Conestoga Small Cap Fund - Institutional Class Russell 3000 ® Russell 2000 ® Sep-2014 $250,000 $250,000 $250,000 Sep-2015 $272,942 $248,763 $260,110 Sep-2016 $323,262 $285,988 $291,644 Sep-2017 $421,643 $339,487 $352,834 Sep-2018 $542,851 $399,168 $427,158 Sep-2019 $524,459 $410,814 $386,006 Sep-2020 $579,672 $472,442 $446,665 Sep-2021 $799,743 $623,035 $595,248 Sep-2022 $570,820 $513,211 $421,008 Sep-2023 $665,231 $618,220 $461,390 Sep-2024 $792,883 $835,793 $589,00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(period ended September 30, 2024) 1 Year 5 Years 10 Years Conestoga Small Cap Fund - Institutional Class 19.19% 8.62% 12.23% Russell 3000 ® 35.19% 15.26% 12.83% Russell 2000 ® 27.66% 8.82% 8.95% The Fund's past performance is not a good predictor of how the Fund will perform in the future.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Sep. 30,  2024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ssetsNet</t>
        </is>
      </c>
      <c r="B28" s="5" t="n">
        <v>4306073856</v>
      </c>
      <c r="C28" s="5" t="n">
        <v>4306073856</v>
      </c>
      <c r="D28" s="5" t="n">
        <v>4306073856</v>
      </c>
    </row>
    <row r="29">
      <c r="A29" s="4" t="inlineStr">
        <is>
          <t>Holdings Count | Holding</t>
        </is>
      </c>
      <c r="B29" s="7" t="n">
        <v>46</v>
      </c>
      <c r="C29" s="7" t="n">
        <v>46</v>
      </c>
      <c r="D29" s="7" t="n">
        <v>46</v>
      </c>
    </row>
    <row r="30">
      <c r="A30" s="4" t="inlineStr">
        <is>
          <t>Advisory Fees Paid, Amount</t>
        </is>
      </c>
      <c r="B30" s="5" t="n">
        <v>31056644</v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6</v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(as of September 30, 2024) Net Assets $4,306,073,856 Total Number of Portfolio Holdings 46 Advisory Fee (net of waivers) $31,056,644 Portfolio Turnover Rate 16%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(as of September 30, 2024) Value Value Common Stocks 98.9% Money Market Funds 1.1%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for the Fund during the year ended September 30, 2024. 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00001294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onestoga Small Cap Fund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Investors Clas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CCASX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Conestoga Small Cap Fund (the "Fund") for the period of October 1, 2023 to September 30, 2024.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 xml:space="preserve"> You can find additional information about the Fund at https://conestogacapital.com/forms-information/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494-2755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Investors Class $120 1.10%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20</v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1</v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Conestoga Small Cap Fund - Investors Class Russell 3000 ® Russell 2000 ® Sep-2014 $10,000 $10,000 $10,000 Sep-2015 $10,895 $9,951 $10,404 Sep-2016 $12,876 $11,440 $11,666 Sep-2017 $16,759 $13,579 $14,113 Sep-2018 $21,530 $15,967 $17,086 Sep-2019 $20,762 $16,433 $15,440 Sep-2020 $22,899 $18,898 $17,867 Sep-2021 $31,533 $24,921 $23,810 Sep-2022 $22,458 $20,528 $16,840 Sep-2023 $26,125 $24,729 $18,456 Sep-2024 $31,072 $33,432 $23,560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(period ended September 30, 2024) 1 Year 5 Years 10 Years Conestoga Small Cap Fund - Investors Class 18.94% 8.40% 12.00% Russell 3000 ® 35.19% 15.26% 12.83% Russell 2000 ® 27.66% 8.82% 8.95% The Fund's past performance is not a good predictor of how the Fund will perform in the future.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Sep. 30,  2024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ssetsNet</t>
        </is>
      </c>
      <c r="B53" s="5" t="n">
        <v>4306073856</v>
      </c>
      <c r="C53" s="5" t="n">
        <v>4306073856</v>
      </c>
      <c r="D53" s="5" t="n">
        <v>4306073856</v>
      </c>
    </row>
    <row r="54">
      <c r="A54" s="4" t="inlineStr">
        <is>
          <t>Holdings Count | Holding</t>
        </is>
      </c>
      <c r="B54" s="7" t="n">
        <v>46</v>
      </c>
      <c r="C54" s="7" t="n">
        <v>46</v>
      </c>
      <c r="D54" s="7" t="n">
        <v>46</v>
      </c>
    </row>
    <row r="55">
      <c r="A55" s="4" t="inlineStr">
        <is>
          <t>Advisory Fees Paid, Amount</t>
        </is>
      </c>
      <c r="B55" s="5" t="n">
        <v>31056644</v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16</v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(as of September 30, 2024) Net Assets $4,306,073,856 Total Number of Portfolio Holdings 46 Advisory Fee (net of waivers) $31,056,644 Portfolio Turnover Rate 16%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(as of September 30, 2024) Value Value Common Stocks 98.9% Money Market Funds 1.1%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for the Fund during the year ended September 30, 2024. 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C000136097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Conestoga SMid Cap Fund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Institutional Class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CCSGX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 annual shareholder report contains important information about Conestoga SMid Cap Fund (the "Fund") for the period of October 1, 2023 to September 30, 2024.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 xml:space="preserve"> You can find additional information about the Fund at https://conestogacapital.com/forms-information/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00) 494-2755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year? (based on a hypothetical $10,000 investment) Class Name Costs of a $10,000 investment Costs paid as a percentage of a $10,000 investment Institutional Class $96 0.85%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96</v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08500000000000001</v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Conestoga SMid Cap Fund - Institutional Class Russell 3000 ® Russell 2500 ® Dec-2014 $250,000 $250,000 $250,000 Sep-2015 $243,554 $245,434 $252,404 Sep-2016 $279,989 $282,161 $280,222 Sep-2017 $358,744 $334,943 $336,452 Sep-2018 $479,434 $393,826 $414,271 Sep-2019 $487,693 $405,317 $397,226 Sep-2020 $554,811 $466,119 $490,074 Sep-2021 $751,540 $614,697 $646,784 Sep-2022 $516,558 $506,342 $456,663 Sep-2023 $603,418 $609,946 $505,117 Sep-2024 $761,894 $824,608 $632,420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s (period ended September 30, 2024) 1 Year 5 Years Since Inception (December 15, 2014) Conestoga SMid Cap Fund - Institutional Class 26.26% 9.33% 12.05% Russell 3000 ® 35.19% 15.26% 12.96% Russell 2500 ® 25.20% 9.75% 9.94% The Fund's past performance is not a good predictor of how the Fund will perform in the future.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Performance Inception Date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>Dec. 15,  2014</t>
        </is>
      </c>
    </row>
    <row r="77">
      <c r="A77" s="4" t="inlineStr">
        <is>
          <t>No Deduction of Taxes [Text Block]</t>
        </is>
      </c>
      <c r="B77" s="4" t="inlineStr">
        <is>
          <t>The graph and table do not reflect the deduction of taxes that a shareholder would pay on fund distributions or redemption of fund shares.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Material Change Date</t>
        </is>
      </c>
      <c r="B78" s="4" t="inlineStr">
        <is>
          <t>Sep. 30,  2024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AssetsNet</t>
        </is>
      </c>
      <c r="B79" s="5" t="n">
        <v>754069962</v>
      </c>
      <c r="C79" s="5" t="n">
        <v>754069962</v>
      </c>
      <c r="D79" s="5" t="n">
        <v>754069962</v>
      </c>
    </row>
    <row r="80">
      <c r="A80" s="4" t="inlineStr">
        <is>
          <t>Holdings Count | Holding</t>
        </is>
      </c>
      <c r="B80" s="7" t="n">
        <v>48</v>
      </c>
      <c r="C80" s="7" t="n">
        <v>48</v>
      </c>
      <c r="D80" s="7" t="n">
        <v>48</v>
      </c>
    </row>
    <row r="81">
      <c r="A81" s="4" t="inlineStr">
        <is>
          <t>Advisory Fees Paid, Amount</t>
        </is>
      </c>
      <c r="B81" s="5" t="n">
        <v>3530119</v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InvestmentCompanyPortfolioTurnover</t>
        </is>
      </c>
      <c r="B82" s="8" t="n">
        <v>0.1</v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dditional Fund Statistics [Text Block]</t>
        </is>
      </c>
      <c r="B83" s="4" t="inlineStr">
        <is>
          <t>Fund Statistics (as of September 30, 2024) Net Assets $754,069,962 Total Number of Portfolio Holdings 48 Advisory Fee (net of waivers) $3,530,119 Portfolio Turnover Rate 10%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Holdings [Text Block]</t>
        </is>
      </c>
      <c r="B84" s="4" t="inlineStr">
        <is>
          <t>Asset Weighting (% of total investments) (as of September 30, 2024) Value Value Common Stocks 100.0%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Material Fund Change [Text Block]</t>
        </is>
      </c>
      <c r="B85" s="4" t="inlineStr">
        <is>
          <t xml:space="preserve">Material Fund Changes No material changes occurred for the Fund during the year ended September 30, 2024. 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C000136096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nestoga SMid Cap Fund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Class Name</t>
        </is>
      </c>
      <c r="B89" s="4" t="inlineStr">
        <is>
          <t>Investors Class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Trading Symbol</t>
        </is>
      </c>
      <c r="B90" s="4" t="inlineStr">
        <is>
          <t>CCSMX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Annual or Semi-Annual Statement [Text Block]</t>
        </is>
      </c>
      <c r="B91" s="4" t="inlineStr">
        <is>
          <t>This annual shareholder report contains important information about Conestoga SMid Cap Fund (the "Fund") for the period of October 1, 2023 to September 30, 2024.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at https://conestogacapital.com/forms-information/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dditional Information Phone Number</t>
        </is>
      </c>
      <c r="B94" s="4" t="inlineStr">
        <is>
          <t>(800) 494-2755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dditional Information Website</t>
        </is>
      </c>
      <c r="B95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Expenses [Text Block]</t>
        </is>
      </c>
      <c r="B96" s="4" t="inlineStr">
        <is>
          <t>What were the Fund’s costs for the last year? (based on a hypothetical $10,000 investment) Class Name Costs of a $10,000 investment Costs paid as a percentage of a $10,000 investment Investors Class $124 1.10%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Expenses Paid, Amount</t>
        </is>
      </c>
      <c r="B97" s="5" t="n">
        <v>124</v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Expense Ratio, Percent</t>
        </is>
      </c>
      <c r="B98" s="6" t="n">
        <v>0.011</v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t a good predictor of how the Fund will perform in the future.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Line Graph [Table Text Block]</t>
        </is>
      </c>
      <c r="B100" s="4" t="inlineStr">
        <is>
          <t>Conestoga SMid Cap Fund - Investors Class Russell 3000 ® Russell 2500 ® Sep-2014 $10,000 $10,000 $10,000 Sep-2015 $9,931 $9,951 $10,335 Sep-2016 $11,386 $11,440 $11,475 Sep-2017 $14,559 $13,579 $13,777 Sep-2018 $19,400 $15,967 $16,964 Sep-2019 $19,691 $16,433 $16,266 Sep-2020 $22,353 $18,898 $20,068 Sep-2021 $30,196 $24,921 $26,484 Sep-2022 $20,695 $20,528 $18,699 Sep-2023 $24,128 $24,729 $20,683 Sep-2024 $30,384 $33,432 $25,896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Average Annual Return [Table Text Block]</t>
        </is>
      </c>
      <c r="B101" s="4" t="inlineStr">
        <is>
          <t>Average Annual Total Returns (period ended September 30, 2024) 1 Year 5 Years 10 Years Conestoga SMid Cap Fund - Investors Class 25.93% 9.06% 11.75% Russell 3000 ® 35.19% 15.26% 12.83% Russell 2500 ® 25.20% 9.75% 9.98% The Fund's past performance is not a good predictor of how the Fund will perform in the future.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No Deduction of Taxes [Text Block]</t>
        </is>
      </c>
      <c r="B102" s="4" t="inlineStr">
        <is>
          <t>The graph and table do not reflect the deduction of taxes that a shareholder would pay on fund distributions or redemption of fund shares.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Material Change Date</t>
        </is>
      </c>
      <c r="B103" s="4" t="inlineStr">
        <is>
          <t>Sep. 30,  2024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AssetsNet</t>
        </is>
      </c>
      <c r="B104" s="5" t="n">
        <v>754069962</v>
      </c>
      <c r="C104" s="5" t="n">
        <v>754069962</v>
      </c>
      <c r="D104" s="5" t="n">
        <v>754069962</v>
      </c>
    </row>
    <row r="105">
      <c r="A105" s="4" t="inlineStr">
        <is>
          <t>Holdings Count | Holding</t>
        </is>
      </c>
      <c r="B105" s="7" t="n">
        <v>48</v>
      </c>
      <c r="C105" s="7" t="n">
        <v>48</v>
      </c>
      <c r="D105" s="7" t="n">
        <v>48</v>
      </c>
    </row>
    <row r="106">
      <c r="A106" s="4" t="inlineStr">
        <is>
          <t>Advisory Fees Paid, Amount</t>
        </is>
      </c>
      <c r="B106" s="5" t="n">
        <v>3530119</v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InvestmentCompanyPortfolioTurnover</t>
        </is>
      </c>
      <c r="B107" s="8" t="n">
        <v>0.1</v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Additional Fund Statistics [Text Block]</t>
        </is>
      </c>
      <c r="B108" s="4" t="inlineStr">
        <is>
          <t>Fund Statistics (as of September 30, 2024) Net Assets $754,069,962 Total Number of Portfolio Holdings 48 Advisory Fee (net of waivers) $3,530,119 Portfolio Turnover Rate 10%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Holdings [Text Block]</t>
        </is>
      </c>
      <c r="B109" s="4" t="inlineStr">
        <is>
          <t>Asset Weighting (% of total investments) (as of September 30, 2024) Value Value Common Stocks 100.0%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Material Fund Change [Text Block]</t>
        </is>
      </c>
      <c r="B110" s="4" t="inlineStr">
        <is>
          <t xml:space="preserve">Material Fund Changes No material changes occurred for the Fund during the year ended September 30, 2024. 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C000227602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Conestoga Mid Cap Fund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Class Name</t>
        </is>
      </c>
      <c r="B114" s="4" t="inlineStr">
        <is>
          <t>Institutional Class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Trading Symbol</t>
        </is>
      </c>
      <c r="B115" s="4" t="inlineStr">
        <is>
          <t>CCMAX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Annual or Semi-Annual Statement [Text Block]</t>
        </is>
      </c>
      <c r="B116" s="4" t="inlineStr">
        <is>
          <t>This annual shareholder report contains important information about Conestoga Mid Cap Fund (the "Fund") for the period of October 1, 2023 to September 30, 2024.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Shareholder Report Annual or Semi-Annual</t>
        </is>
      </c>
      <c r="B117" s="4" t="inlineStr">
        <is>
          <t>Annual Shareholder Report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Additional Information [Text Block]</t>
        </is>
      </c>
      <c r="B118" s="4" t="inlineStr">
        <is>
          <t xml:space="preserve"> You can find additional information about the Fund at https://conestogacapital.com/forms-information/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Additional Information Phone Number</t>
        </is>
      </c>
      <c r="B119" s="4" t="inlineStr">
        <is>
          <t>(800) 494-2755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Additional Information Website</t>
        </is>
      </c>
      <c r="B120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Expenses [Text Block]</t>
        </is>
      </c>
      <c r="B121" s="4" t="inlineStr">
        <is>
          <t>What were the Fund’s costs for the last year? (based on a hypothetical $10,000 investment) Class Name Costs of a $10,000 investment Costs paid as a percentage of a $10,000 investment Institutional Class $89 0.80%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Expenses Paid, Amount</t>
        </is>
      </c>
      <c r="B122" s="5" t="n">
        <v>89</v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Expense Ratio, Percent</t>
        </is>
      </c>
      <c r="B123" s="6" t="n">
        <v>0.008</v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t a good predictor of how the Fund will perform in the future.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4" t="inlineStr">
        <is>
          <t>Line Graph [Table Text Block]</t>
        </is>
      </c>
      <c r="B125" s="4" t="inlineStr">
        <is>
          <t>Conestoga Mid Cap Fund - Institutional Class Russell 3000 ® Russell Midcap ® Jun-2021 $250,000 $250,000 $250,000 Sep-2021 $258,000 $249,875 $246,988 Sep-2022 $177,500 $205,829 $174,131 Sep-2023 $206,750 $247,944 $204,545 Sep-2024 $250,750 $335,204 $264,547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Average Annual Return [Table Text Block]</t>
        </is>
      </c>
      <c r="B126" s="4" t="inlineStr">
        <is>
          <t>Average Annual Total Returns (period ended September 30, 2024) 1 Year Since Inception (June 29, 2021) Conestoga Mid Cap Fund - Institutional Class 21.28% 0.09% Russell 3000 ® 35.19% 9.43% Russell Midcap ® 29.33% 1.75% The Fund's past performance is not a good predictor of how the Fund will perform in the future.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Performance Inception Date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>Jun. 29,  2021</t>
        </is>
      </c>
    </row>
    <row r="128">
      <c r="A128" s="4" t="inlineStr">
        <is>
          <t>No Deduction of Taxes [Text Block]</t>
        </is>
      </c>
      <c r="B128" s="4" t="inlineStr">
        <is>
          <t>The graph and table do not reflect the deduction of taxes that a shareholder would pay on fund distributions or redemption of fund shares.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Material Change Date</t>
        </is>
      </c>
      <c r="B129" s="4" t="inlineStr">
        <is>
          <t>Sep. 30,  2024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ssetsNet</t>
        </is>
      </c>
      <c r="B130" s="5" t="n">
        <v>3155651</v>
      </c>
      <c r="C130" s="5" t="n">
        <v>3155651</v>
      </c>
      <c r="D130" s="5" t="n">
        <v>3155651</v>
      </c>
    </row>
    <row r="131">
      <c r="A131" s="4" t="inlineStr">
        <is>
          <t>Holdings Count | Holding</t>
        </is>
      </c>
      <c r="B131" s="7" t="n">
        <v>33</v>
      </c>
      <c r="C131" s="7" t="n">
        <v>33</v>
      </c>
      <c r="D131" s="7" t="n">
        <v>33</v>
      </c>
    </row>
    <row r="132">
      <c r="A132" s="4" t="inlineStr">
        <is>
          <t>Advisory Fees Paid, Amount</t>
        </is>
      </c>
      <c r="B132" s="5" t="n">
        <v>0</v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InvestmentCompanyPortfolioTurnover</t>
        </is>
      </c>
      <c r="B133" s="8" t="n">
        <v>0.05</v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Additional Fund Statistics [Text Block]</t>
        </is>
      </c>
      <c r="B134" s="4" t="inlineStr">
        <is>
          <t>Fund Statistics (as of September 30, 2024) Net Assets $3,155,651 Total Number of Portfolio Holdings 33 Advisory Fee (net of waivers) $0 Portfolio Turnover Rate 5%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4" t="inlineStr">
        <is>
          <t>Holdings [Text Block]</t>
        </is>
      </c>
      <c r="B135" s="4" t="inlineStr">
        <is>
          <t>Asset Weighting (% of total investments) (as of September 30, 2024) Value Value Common Stocks 100.0%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Material Fund Change [Text Block]</t>
        </is>
      </c>
      <c r="B136" s="4" t="inlineStr">
        <is>
          <t xml:space="preserve">Material Fund Changes No material changes occurred for the Fund during the year ended September 30, 2024. 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4" t="inlineStr">
        <is>
          <t>C000227603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Conestoga Mid Cap Fund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4" t="inlineStr">
        <is>
          <t>Class Name</t>
        </is>
      </c>
      <c r="B140" s="4" t="inlineStr">
        <is>
          <t>Investors Class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Trading Symbol</t>
        </is>
      </c>
      <c r="B141" s="4" t="inlineStr">
        <is>
          <t>CCMMX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Annual or Semi-Annual Statement [Text Block]</t>
        </is>
      </c>
      <c r="B142" s="4" t="inlineStr">
        <is>
          <t>This annual shareholder report contains important information about Conestoga Mid Cap Fund (the "Fund") for the period of October 1, 2023 to September 30, 2024.</t>
        </is>
      </c>
      <c r="C142" s="4" t="inlineStr">
        <is>
          <t xml:space="preserve"> </t>
        </is>
      </c>
      <c r="D142" s="4" t="inlineStr">
        <is>
          <t xml:space="preserve"> </t>
        </is>
      </c>
    </row>
    <row r="143">
      <c r="A143" s="4" t="inlineStr">
        <is>
          <t>Shareholder Report Annual or Semi-Annual</t>
        </is>
      </c>
      <c r="B143" s="4" t="inlineStr">
        <is>
          <t>Annual Shareholder Report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4" t="inlineStr">
        <is>
          <t>Additional Information [Text Block]</t>
        </is>
      </c>
      <c r="B144" s="4" t="inlineStr">
        <is>
          <t xml:space="preserve"> You can find additional information about the Fund at https://conestogacapital.com/forms-information/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Additional Information Phone Number</t>
        </is>
      </c>
      <c r="B145" s="4" t="inlineStr">
        <is>
          <t>(800) 494-2755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Additional Information Website</t>
        </is>
      </c>
      <c r="B146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4" t="inlineStr">
        <is>
          <t>Expenses [Text Block]</t>
        </is>
      </c>
      <c r="B147" s="4" t="inlineStr">
        <is>
          <t>What were the Fund’s costs for the last year? (based on a hypothetical $10,000 investment) Class Name Costs of a $10,000 investment Costs paid as a percentage of a $10,000 investment Investors Class $116 1.05%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4" t="inlineStr">
        <is>
          <t>Expenses Paid, Amount</t>
        </is>
      </c>
      <c r="B148" s="5" t="n">
        <v>116</v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4" t="inlineStr">
        <is>
          <t>Expense Ratio, Percent</t>
        </is>
      </c>
      <c r="B149" s="6" t="n">
        <v>0.0105</v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Performance Past Does Not Indicate Future [Text]</t>
        </is>
      </c>
      <c r="B150" s="4" t="inlineStr">
        <is>
          <t>The Fund's past performance is not a good predictor of how the Fund will perform in the future.</t>
        </is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Line Graph [Table Text Block]</t>
        </is>
      </c>
      <c r="B151" s="4" t="inlineStr">
        <is>
          <t>Conestoga Mid Cap Fund - Investors Class Russell 3000 ® Russell Midcap ® Jun-2021 $10,000 $10,000 $10,000 Sep-2021 $10,310 $9,995 $9,880 Sep-2022 $7,080 $8,233 $6,965 Sep-2023 $8,230 $9,918 $8,182 Sep-2024 $9,950 $13,408 $10,582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4" t="inlineStr">
        <is>
          <t>Average Annual Return [Table Text Block]</t>
        </is>
      </c>
      <c r="B152" s="4" t="inlineStr">
        <is>
          <t>Average Annual Total Returns (period ended September 30, 2024) 1 Year Since Inception (June 29, 2021) Conestoga Mid Cap Fund - Investors Class 20.90% - Russell 3000 ® 35.19% 9.43% Russell Midcap ® 29.33% 1.75% The Fund's past performance is not a good predictor of how the Fund will perform in the future.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Performance Inception Dat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>Jun. 29,  2021</t>
        </is>
      </c>
    </row>
    <row r="154">
      <c r="A154" s="4" t="inlineStr">
        <is>
          <t>No Deduction of Taxes [Text Block]</t>
        </is>
      </c>
      <c r="B154" s="4" t="inlineStr">
        <is>
          <t>The graph and table do not reflect the deduction of taxes that a shareholder would pay on fund distributions or redemption of fund shares.</t>
        </is>
      </c>
      <c r="C154" s="4" t="inlineStr">
        <is>
          <t xml:space="preserve"> </t>
        </is>
      </c>
      <c r="D154" s="4" t="inlineStr">
        <is>
          <t xml:space="preserve"> </t>
        </is>
      </c>
    </row>
    <row r="155">
      <c r="A155" s="4" t="inlineStr">
        <is>
          <t>Material Change Date</t>
        </is>
      </c>
      <c r="B155" s="4" t="inlineStr">
        <is>
          <t>Sep. 30,  2024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4" t="inlineStr">
        <is>
          <t>AssetsNet</t>
        </is>
      </c>
      <c r="B156" s="5" t="n">
        <v>3155651</v>
      </c>
      <c r="C156" s="5" t="n">
        <v>3155651</v>
      </c>
      <c r="D156" s="5" t="n">
        <v>3155651</v>
      </c>
    </row>
    <row r="157">
      <c r="A157" s="4" t="inlineStr">
        <is>
          <t>Holdings Count | Holding</t>
        </is>
      </c>
      <c r="B157" s="7" t="n">
        <v>33</v>
      </c>
      <c r="C157" s="7" t="n">
        <v>33</v>
      </c>
      <c r="D157" s="7" t="n">
        <v>33</v>
      </c>
    </row>
    <row r="158">
      <c r="A158" s="4" t="inlineStr">
        <is>
          <t>Advisory Fees Paid, Amount</t>
        </is>
      </c>
      <c r="B158" s="5" t="n">
        <v>0</v>
      </c>
      <c r="C158" s="4" t="inlineStr">
        <is>
          <t xml:space="preserve"> </t>
        </is>
      </c>
      <c r="D158" s="4" t="inlineStr">
        <is>
          <t xml:space="preserve"> </t>
        </is>
      </c>
    </row>
    <row r="159">
      <c r="A159" s="4" t="inlineStr">
        <is>
          <t>InvestmentCompanyPortfolioTurnover</t>
        </is>
      </c>
      <c r="B159" s="8" t="n">
        <v>0.05</v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4" t="inlineStr">
        <is>
          <t>Additional Fund Statistics [Text Block]</t>
        </is>
      </c>
      <c r="B160" s="4" t="inlineStr">
        <is>
          <t>Fund Statistics (as of September 30, 2024) Net Assets $3,155,651 Total Number of Portfolio Holdings 33 Advisory Fee (net of waivers) $0 Portfolio Turnover Rate 5%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Holdings [Text Block]</t>
        </is>
      </c>
      <c r="B161" s="4" t="inlineStr">
        <is>
          <t>Asset Weighting (% of total investments) (as of September 30, 2024) Value Value Common Stocks 100.0%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Material Fund Change [Text Block]</t>
        </is>
      </c>
      <c r="B162" s="4" t="inlineStr">
        <is>
          <t xml:space="preserve">Material Fund Changes No material changes occurred for the Fund during the year ended September 30, 2024. 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4" t="inlineStr">
        <is>
          <t>C000232594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Conestoga Discovery Fund</t>
        </is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Class Name</t>
        </is>
      </c>
      <c r="B166" s="4" t="inlineStr">
        <is>
          <t>Institutional Class</t>
        </is>
      </c>
      <c r="C166" s="4" t="inlineStr">
        <is>
          <t xml:space="preserve"> </t>
        </is>
      </c>
      <c r="D166" s="4" t="inlineStr">
        <is>
          <t xml:space="preserve"> </t>
        </is>
      </c>
    </row>
    <row r="167">
      <c r="A167" s="4" t="inlineStr">
        <is>
          <t>Trading Symbol</t>
        </is>
      </c>
      <c r="B167" s="4" t="inlineStr">
        <is>
          <t>CMIRX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4" t="inlineStr">
        <is>
          <t>Annual or Semi-Annual Statement [Text Block]</t>
        </is>
      </c>
      <c r="B168" s="4" t="inlineStr">
        <is>
          <t>This annual shareholder report contains important information about Conestoga Discovery Fund (the "Fund") for the period of October 1, 2023 to September 30, 2024.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Shareholder Report Annual or Semi-Annual</t>
        </is>
      </c>
      <c r="B169" s="4" t="inlineStr">
        <is>
          <t>Annual Shareholder Report</t>
        </is>
      </c>
      <c r="C169" s="4" t="inlineStr">
        <is>
          <t xml:space="preserve"> </t>
        </is>
      </c>
      <c r="D169" s="4" t="inlineStr">
        <is>
          <t xml:space="preserve"> </t>
        </is>
      </c>
    </row>
    <row r="170">
      <c r="A170" s="4" t="inlineStr">
        <is>
          <t>Additional Information [Text Block]</t>
        </is>
      </c>
      <c r="B170" s="4" t="inlineStr">
        <is>
          <t xml:space="preserve"> You can find additional information about the Fund at https://conestogacapital.com/forms-information/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4" t="inlineStr">
        <is>
          <t>Additional Information Phone Number</t>
        </is>
      </c>
      <c r="B171" s="4" t="inlineStr">
        <is>
          <t>(800) 494-2755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Additional Information Website</t>
        </is>
      </c>
      <c r="B172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4" t="inlineStr">
        <is>
          <t>Expenses [Text Block]</t>
        </is>
      </c>
      <c r="B173" s="4" t="inlineStr">
        <is>
          <t>What were the Fund’s costs for the last year? (based on a hypothetical $10,000 investment) Class Name Costs of a $10,000 investment Costs paid as a percentage of a $10,000 investment Institutional Class $135 1.25%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4" t="inlineStr">
        <is>
          <t>Expenses Paid, Amount</t>
        </is>
      </c>
      <c r="B174" s="5" t="n">
        <v>135</v>
      </c>
      <c r="C174" s="4" t="inlineStr">
        <is>
          <t xml:space="preserve"> </t>
        </is>
      </c>
      <c r="D174" s="4" t="inlineStr">
        <is>
          <t xml:space="preserve"> </t>
        </is>
      </c>
    </row>
    <row r="175">
      <c r="A175" s="4" t="inlineStr">
        <is>
          <t>Expense Ratio, Percent</t>
        </is>
      </c>
      <c r="B175" s="6" t="n">
        <v>0.0125</v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4" t="inlineStr">
        <is>
          <t>Performance Past Does Not Indicate Future [Text]</t>
        </is>
      </c>
      <c r="B176" s="4" t="inlineStr">
        <is>
          <t>The Fund's past performance is not a good predictor of how the Fund will perform in the future.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Line Graph [Table Text Block]</t>
        </is>
      </c>
      <c r="B177" s="4" t="inlineStr">
        <is>
          <t>Conestoga Discovery Fund - Institutional Class Russell 3000 ® Russell Microcap ® Nov-2018 $250,000 $250,000 $249,999 Sep-2019 $270,213 $272,292 $228,531 Sep-2020 $372,904 $313,139 $290,702 Sep-2021 $519,635 $412,953 $413,116 Sep-2022 $355,162 $340,161 $260,047 Sep-2023 $318,993 $409,761 $251,975 Sep-2024 $368,223 $553,971 $318,444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Average Annual Return [Table Text Block]</t>
        </is>
      </c>
      <c r="B178" s="4" t="inlineStr">
        <is>
          <t>Average Annual Total Returns (period ended September 30, 2024) 1 Year 5 Years Since Inception (11/30/2018)* Conestoga Discovery Fund - Institutional Class 15.43% 6.39% 6.86% Russell 3000 ® 35.19% 15.26% 14.61% Russell Microcap ® 26.37% 6.86% 4.24% The Fund's past performance is not a good predictor of how the Fund will perform in the future.</t>
        </is>
      </c>
      <c r="C178" s="4" t="inlineStr">
        <is>
          <t xml:space="preserve"> </t>
        </is>
      </c>
      <c r="D178" s="4" t="inlineStr">
        <is>
          <t xml:space="preserve"> </t>
        </is>
      </c>
    </row>
    <row r="179">
      <c r="A179" s="4" t="inlineStr">
        <is>
          <t>Performance Inception Date</t>
        </is>
      </c>
      <c r="B179" s="4" t="inlineStr">
        <is>
          <t xml:space="preserve"> </t>
        </is>
      </c>
      <c r="C179" s="4" t="inlineStr">
        <is>
          <t>Nov. 30,  2018</t>
        </is>
      </c>
      <c r="D179" s="4" t="inlineStr">
        <is>
          <t xml:space="preserve"> </t>
        </is>
      </c>
    </row>
    <row r="180">
      <c r="A180" s="4" t="inlineStr">
        <is>
          <t>No Deduction of Taxes [Text Block]</t>
        </is>
      </c>
      <c r="B180" s="4" t="inlineStr">
        <is>
          <t>The graph and table do not reflect the deduction of taxes that a shareholder would pay on fund distributions or redemption of fund shares.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Material Change Date</t>
        </is>
      </c>
      <c r="B181" s="4" t="inlineStr">
        <is>
          <t>Sep. 30,  2024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AssetsNet</t>
        </is>
      </c>
      <c r="B182" s="5" t="n">
        <v>4296435</v>
      </c>
      <c r="C182" s="5" t="n">
        <v>4296435</v>
      </c>
      <c r="D182" s="5" t="n">
        <v>4296435</v>
      </c>
    </row>
    <row r="183">
      <c r="A183" s="4" t="inlineStr">
        <is>
          <t>Holdings Count | Holding</t>
        </is>
      </c>
      <c r="B183" s="7" t="n">
        <v>29</v>
      </c>
      <c r="C183" s="7" t="n">
        <v>29</v>
      </c>
      <c r="D183" s="7" t="n">
        <v>29</v>
      </c>
    </row>
    <row r="184">
      <c r="A184" s="4" t="inlineStr">
        <is>
          <t>Advisory Fees Paid, Amount</t>
        </is>
      </c>
      <c r="B184" s="5" t="n">
        <v>0</v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InvestmentCompanyPortfolioTurnover</t>
        </is>
      </c>
      <c r="B185" s="8" t="n">
        <v>0.32</v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dditional Fund Statistics [Text Block]</t>
        </is>
      </c>
      <c r="B186" s="4" t="inlineStr">
        <is>
          <t>Fund Statistics (as of September 30, 2024) Net Assets $4,296,435 Total Number of Portfolio Holdings 29 Advisory Fee (net of waivers) $0 Portfolio Turnover Rate 32%</t>
        </is>
      </c>
      <c r="C186" s="4" t="inlineStr">
        <is>
          <t xml:space="preserve"> </t>
        </is>
      </c>
      <c r="D186" s="4" t="inlineStr">
        <is>
          <t xml:space="preserve"> </t>
        </is>
      </c>
    </row>
    <row r="187">
      <c r="A187" s="4" t="inlineStr">
        <is>
          <t>Holdings [Text Block]</t>
        </is>
      </c>
      <c r="B187" s="4" t="inlineStr">
        <is>
          <t>Asset Weighting (% of total investments) (as of September 30, 2024) Value Value Common Stocks 100.0%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4" t="inlineStr">
        <is>
          <t>Material Fund Change [Text Block]</t>
        </is>
      </c>
      <c r="B188" s="4" t="inlineStr">
        <is>
          <t xml:space="preserve">Material Fund Changes No material changes occurred for the Fund during the year ended September 30, 2024. 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C000232593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Conestoga Discovery Fund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4" t="inlineStr">
        <is>
          <t>Class Name</t>
        </is>
      </c>
      <c r="B192" s="4" t="inlineStr">
        <is>
          <t>Investors Class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Trading Symbol</t>
        </is>
      </c>
      <c r="B193" s="4" t="inlineStr">
        <is>
          <t>CMCMX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Annual or Semi-Annual Statement [Text Block]</t>
        </is>
      </c>
      <c r="B194" s="4" t="inlineStr">
        <is>
          <t>This annual shareholder report contains important information about Conestoga Discovery Fund (the "Fund") for the period of October 1, 2023 to September 30, 2024.</t>
        </is>
      </c>
      <c r="C194" s="4" t="inlineStr">
        <is>
          <t xml:space="preserve"> </t>
        </is>
      </c>
      <c r="D194" s="4" t="inlineStr">
        <is>
          <t xml:space="preserve"> </t>
        </is>
      </c>
    </row>
    <row r="195">
      <c r="A195" s="4" t="inlineStr">
        <is>
          <t>Shareholder Report Annual or Semi-Annual</t>
        </is>
      </c>
      <c r="B195" s="4" t="inlineStr">
        <is>
          <t>Annual Shareholder Report</t>
        </is>
      </c>
      <c r="C195" s="4" t="inlineStr">
        <is>
          <t xml:space="preserve"> </t>
        </is>
      </c>
      <c r="D195" s="4" t="inlineStr">
        <is>
          <t xml:space="preserve"> </t>
        </is>
      </c>
    </row>
    <row r="196">
      <c r="A196" s="4" t="inlineStr">
        <is>
          <t>Additional Information [Text Block]</t>
        </is>
      </c>
      <c r="B196" s="4" t="inlineStr">
        <is>
          <t xml:space="preserve"> You can find additional information about the Fund at https://conestogacapital.com/forms-information/</t>
        </is>
      </c>
      <c r="C196" s="4" t="inlineStr">
        <is>
          <t xml:space="preserve"> </t>
        </is>
      </c>
      <c r="D196" s="4" t="inlineStr">
        <is>
          <t xml:space="preserve"> </t>
        </is>
      </c>
    </row>
    <row r="197">
      <c r="A197" s="4" t="inlineStr">
        <is>
          <t>Additional Information Phone Number</t>
        </is>
      </c>
      <c r="B197" s="4" t="inlineStr">
        <is>
          <t>(800) 494-2755</t>
        </is>
      </c>
      <c r="C197" s="4" t="inlineStr">
        <is>
          <t xml:space="preserve"> </t>
        </is>
      </c>
      <c r="D197" s="4" t="inlineStr">
        <is>
          <t xml:space="preserve"> </t>
        </is>
      </c>
    </row>
    <row r="198">
      <c r="A198" s="4" t="inlineStr">
        <is>
          <t>Additional Information Website</t>
        </is>
      </c>
      <c r="B19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onestogacapital.com/forms-information/&amp;lt;/span&gt;</t>
        </is>
      </c>
      <c r="C198" s="4" t="inlineStr">
        <is>
          <t xml:space="preserve"> </t>
        </is>
      </c>
      <c r="D198" s="4" t="inlineStr">
        <is>
          <t xml:space="preserve"> </t>
        </is>
      </c>
    </row>
    <row r="199">
      <c r="A199" s="4" t="inlineStr">
        <is>
          <t>Expenses [Text Block]</t>
        </is>
      </c>
      <c r="B199" s="4" t="inlineStr">
        <is>
          <t>What were the Fund’s costs for the last year? (based on a hypothetical $10,000 investment) Class Name Costs of a $10,000 investment Costs paid as a percentage of a $10,000 investment Investors Class $161 1.50%</t>
        </is>
      </c>
      <c r="C199" s="4" t="inlineStr">
        <is>
          <t xml:space="preserve"> </t>
        </is>
      </c>
      <c r="D199" s="4" t="inlineStr">
        <is>
          <t xml:space="preserve"> </t>
        </is>
      </c>
    </row>
    <row r="200">
      <c r="A200" s="4" t="inlineStr">
        <is>
          <t>Expenses Paid, Amount</t>
        </is>
      </c>
      <c r="B200" s="5" t="n">
        <v>161</v>
      </c>
      <c r="C200" s="4" t="inlineStr">
        <is>
          <t xml:space="preserve"> </t>
        </is>
      </c>
      <c r="D200" s="4" t="inlineStr">
        <is>
          <t xml:space="preserve"> </t>
        </is>
      </c>
    </row>
    <row r="201">
      <c r="A201" s="4" t="inlineStr">
        <is>
          <t>Expense Ratio, Percent</t>
        </is>
      </c>
      <c r="B201" s="6" t="n">
        <v>0.015</v>
      </c>
      <c r="C201" s="4" t="inlineStr">
        <is>
          <t xml:space="preserve"> </t>
        </is>
      </c>
      <c r="D201" s="4" t="inlineStr">
        <is>
          <t xml:space="preserve"> </t>
        </is>
      </c>
    </row>
    <row r="202">
      <c r="A202" s="4" t="inlineStr">
        <is>
          <t>Performance Past Does Not Indicate Future [Text]</t>
        </is>
      </c>
      <c r="B202" s="4" t="inlineStr">
        <is>
          <t>The Fund's past performance is not a good predictor of how the Fund will perform in the future.</t>
        </is>
      </c>
      <c r="C202" s="4" t="inlineStr">
        <is>
          <t xml:space="preserve"> </t>
        </is>
      </c>
      <c r="D202" s="4" t="inlineStr">
        <is>
          <t xml:space="preserve"> </t>
        </is>
      </c>
    </row>
    <row r="203">
      <c r="A203" s="4" t="inlineStr">
        <is>
          <t>Line Graph [Table Text Block]</t>
        </is>
      </c>
      <c r="B203" s="4" t="inlineStr">
        <is>
          <t>Conestoga Discovery Fund - Investors Class Russell 3000 ® Russell Microcap ® Nov-2018 $10,000 $10,000 $9,999 Sep-2019 $10,786 $10,892 $9,141 Sep-2020 $14,848 $12,526 $11,627 Sep-2021 $20,638 $16,518 $16,524 Sep-2022 $14,059 $13,606 $10,401 Sep-2023 $12,603 $16,390 $10,079 Sep-2024 $14,517 $22,159 $12,737</t>
        </is>
      </c>
      <c r="C203" s="4" t="inlineStr">
        <is>
          <t xml:space="preserve"> </t>
        </is>
      </c>
      <c r="D203" s="4" t="inlineStr">
        <is>
          <t xml:space="preserve"> </t>
        </is>
      </c>
    </row>
    <row r="204">
      <c r="A204" s="4" t="inlineStr">
        <is>
          <t>Average Annual Return [Table Text Block]</t>
        </is>
      </c>
      <c r="B204" s="4" t="inlineStr">
        <is>
          <t>Average Annual Total Returns (period ended September 30, 2024) 1 Year 5 Years Since Inception (11/30/2018)* Conestoga Discovery Fund - Investors Class 15.19% 6.12% 6.60% Russell 3000 ® 35.19% 15.26% 14.61% Russell Microcap ® 26.37% 6.86% 4.24% The Fund's past performance is not a good predictor of how the Fund will perform in the future.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4" t="inlineStr">
        <is>
          <t>Performance Inception Date</t>
        </is>
      </c>
      <c r="B205" s="4" t="inlineStr">
        <is>
          <t xml:space="preserve"> </t>
        </is>
      </c>
      <c r="C205" s="4" t="inlineStr">
        <is>
          <t>Nov. 30,  2018</t>
        </is>
      </c>
      <c r="D205" s="4" t="inlineStr">
        <is>
          <t xml:space="preserve"> </t>
        </is>
      </c>
    </row>
    <row r="206">
      <c r="A206" s="4" t="inlineStr">
        <is>
          <t>No Deduction of Taxes [Text Block]</t>
        </is>
      </c>
      <c r="B206" s="4" t="inlineStr">
        <is>
          <t>The graph and table do not reflect the deduction of taxes that a shareholder would pay on fund distributions or redemption of fund shares.</t>
        </is>
      </c>
      <c r="C206" s="4" t="inlineStr">
        <is>
          <t xml:space="preserve"> </t>
        </is>
      </c>
      <c r="D206" s="4" t="inlineStr">
        <is>
          <t xml:space="preserve"> </t>
        </is>
      </c>
    </row>
    <row r="207">
      <c r="A207" s="4" t="inlineStr">
        <is>
          <t>Material Change Date</t>
        </is>
      </c>
      <c r="B207" s="4" t="inlineStr">
        <is>
          <t>Sep. 30,  2024</t>
        </is>
      </c>
      <c r="C207" s="4" t="inlineStr">
        <is>
          <t xml:space="preserve"> </t>
        </is>
      </c>
      <c r="D207" s="4" t="inlineStr">
        <is>
          <t xml:space="preserve"> </t>
        </is>
      </c>
    </row>
    <row r="208">
      <c r="A208" s="4" t="inlineStr">
        <is>
          <t>AssetsNet</t>
        </is>
      </c>
      <c r="B208" s="5" t="n">
        <v>4296435</v>
      </c>
      <c r="C208" s="5" t="n">
        <v>4296435</v>
      </c>
      <c r="D208" s="5" t="n">
        <v>4296435</v>
      </c>
    </row>
    <row r="209">
      <c r="A209" s="4" t="inlineStr">
        <is>
          <t>Holdings Count | Holding</t>
        </is>
      </c>
      <c r="B209" s="7" t="n">
        <v>29</v>
      </c>
      <c r="C209" s="7" t="n">
        <v>29</v>
      </c>
      <c r="D209" s="7" t="n">
        <v>29</v>
      </c>
    </row>
    <row r="210">
      <c r="A210" s="4" t="inlineStr">
        <is>
          <t>Advisory Fees Paid, Amount</t>
        </is>
      </c>
      <c r="B210" s="5" t="n">
        <v>0</v>
      </c>
      <c r="C210" s="4" t="inlineStr">
        <is>
          <t xml:space="preserve"> </t>
        </is>
      </c>
      <c r="D210" s="4" t="inlineStr">
        <is>
          <t xml:space="preserve"> </t>
        </is>
      </c>
    </row>
    <row r="211">
      <c r="A211" s="4" t="inlineStr">
        <is>
          <t>InvestmentCompanyPortfolioTurnover</t>
        </is>
      </c>
      <c r="B211" s="8" t="n">
        <v>0.32</v>
      </c>
      <c r="C211" s="4" t="inlineStr">
        <is>
          <t xml:space="preserve"> </t>
        </is>
      </c>
      <c r="D211" s="4" t="inlineStr">
        <is>
          <t xml:space="preserve"> </t>
        </is>
      </c>
    </row>
    <row r="212">
      <c r="A212" s="4" t="inlineStr">
        <is>
          <t>Additional Fund Statistics [Text Block]</t>
        </is>
      </c>
      <c r="B212" s="4" t="inlineStr">
        <is>
          <t>Fund Statistics (as of September 30, 2024) Net Assets $4,296,435 Total Number of Portfolio Holdings 29 Advisory Fee (net of waivers) $0 Portfolio Turnover Rate 32%</t>
        </is>
      </c>
      <c r="C212" s="4" t="inlineStr">
        <is>
          <t xml:space="preserve"> </t>
        </is>
      </c>
      <c r="D212" s="4" t="inlineStr">
        <is>
          <t xml:space="preserve"> </t>
        </is>
      </c>
    </row>
    <row r="213">
      <c r="A213" s="4" t="inlineStr">
        <is>
          <t>Holdings [Text Block]</t>
        </is>
      </c>
      <c r="B213" s="4" t="inlineStr">
        <is>
          <t>Asset Weighting (% of total investments) (as of September 30, 2024) Value Value Common Stocks 100.0%</t>
        </is>
      </c>
      <c r="C213" s="4" t="inlineStr">
        <is>
          <t xml:space="preserve"> </t>
        </is>
      </c>
      <c r="D213" s="4" t="inlineStr">
        <is>
          <t xml:space="preserve"> </t>
        </is>
      </c>
    </row>
    <row r="214">
      <c r="A214" s="4" t="inlineStr">
        <is>
          <t>Material Fund Change [Text Block]</t>
        </is>
      </c>
      <c r="B214" s="4" t="inlineStr">
        <is>
          <t xml:space="preserve">Material Fund Changes No material changes occurred for the Fund during the year ended September 30, 2024. </t>
        </is>
      </c>
      <c r="C214" s="4" t="inlineStr">
        <is>
          <t xml:space="preserve"> </t>
        </is>
      </c>
      <c r="D2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9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80" customWidth="1" min="5" max="5"/>
    <col width="80" customWidth="1" min="6" max="6"/>
    <col width="80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D1" s="2" t="inlineStr">
        <is>
          <t>2 Months Ended</t>
        </is>
      </c>
      <c r="E1" s="2" t="inlineStr">
        <is>
          <t>8 Months Ended</t>
        </is>
      </c>
      <c r="F1" s="2" t="inlineStr">
        <is>
          <t>12 Months Ended</t>
        </is>
      </c>
    </row>
    <row r="2">
      <c r="B2" s="2" t="inlineStr">
        <is>
          <t>Jun. 29, 2021</t>
        </is>
      </c>
      <c r="C2" s="2" t="inlineStr">
        <is>
          <t>Dec. 15, 2014</t>
        </is>
      </c>
      <c r="D2" s="2" t="inlineStr">
        <is>
          <t>Sep. 30, 2014</t>
        </is>
      </c>
      <c r="E2" s="2" t="inlineStr">
        <is>
          <t>Sep. 30, 2014</t>
        </is>
      </c>
      <c r="F2" s="2" t="inlineStr">
        <is>
          <t>Sep. 30, 2024</t>
        </is>
      </c>
      <c r="G2" s="2" t="inlineStr">
        <is>
          <t>Sep. 30, 2014</t>
        </is>
      </c>
      <c r="H2" s="2" t="inlineStr">
        <is>
          <t>Sep. 30, 2023</t>
        </is>
      </c>
      <c r="I2" s="2" t="inlineStr">
        <is>
          <t>Sep. 30, 2022</t>
        </is>
      </c>
      <c r="J2" s="2" t="inlineStr">
        <is>
          <t>Sep. 30, 2021</t>
        </is>
      </c>
      <c r="K2" s="2" t="inlineStr">
        <is>
          <t>Sep. 30, 2020</t>
        </is>
      </c>
      <c r="L2" s="2" t="inlineStr">
        <is>
          <t>Sep. 30, 2019</t>
        </is>
      </c>
      <c r="M2" s="2" t="inlineStr">
        <is>
          <t>Nov. 30, 2018</t>
        </is>
      </c>
      <c r="N2" s="2" t="inlineStr">
        <is>
          <t>Sep. 30, 2018</t>
        </is>
      </c>
      <c r="O2" s="2" t="inlineStr">
        <is>
          <t>Sep. 30, 2017</t>
        </is>
      </c>
      <c r="P2" s="2" t="inlineStr">
        <is>
          <t>Sep. 30, 2016</t>
        </is>
      </c>
      <c r="Q2" s="2" t="inlineStr">
        <is>
          <t>Sep. 30, 2015</t>
        </is>
      </c>
    </row>
    <row r="3">
      <c r="A3" s="4" t="inlineStr">
        <is>
          <t>C0001427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Conestoga Small Cap Fund - Institutional Class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250000</v>
      </c>
      <c r="E6" s="5" t="n">
        <v>250000</v>
      </c>
      <c r="F6" s="5" t="n">
        <v>792883</v>
      </c>
      <c r="G6" s="5" t="n">
        <v>250000</v>
      </c>
      <c r="H6" s="5" t="n">
        <v>665231</v>
      </c>
      <c r="I6" s="5" t="n">
        <v>570820</v>
      </c>
      <c r="J6" s="5" t="n">
        <v>799743</v>
      </c>
      <c r="K6" s="5" t="n">
        <v>579672</v>
      </c>
      <c r="L6" s="5" t="n">
        <v>524459</v>
      </c>
      <c r="M6" s="4" t="inlineStr">
        <is>
          <t xml:space="preserve"> </t>
        </is>
      </c>
      <c r="N6" s="5" t="n">
        <v>542851</v>
      </c>
      <c r="O6" s="5" t="n">
        <v>421643</v>
      </c>
      <c r="P6" s="5" t="n">
        <v>323262</v>
      </c>
      <c r="Q6" s="5" t="n">
        <v>272942</v>
      </c>
    </row>
    <row r="7">
      <c r="A7" s="4" t="inlineStr">
        <is>
          <t>C00001294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Conestoga Small Cap Fund - Investors Class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10000</v>
      </c>
      <c r="E10" s="5" t="n">
        <v>10000</v>
      </c>
      <c r="F10" s="7" t="n">
        <v>31072</v>
      </c>
      <c r="G10" s="5" t="n">
        <v>10000</v>
      </c>
      <c r="H10" s="7" t="n">
        <v>26125</v>
      </c>
      <c r="I10" s="7" t="n">
        <v>22458</v>
      </c>
      <c r="J10" s="7" t="n">
        <v>31533</v>
      </c>
      <c r="K10" s="7" t="n">
        <v>22899</v>
      </c>
      <c r="L10" s="7" t="n">
        <v>20762</v>
      </c>
      <c r="M10" s="4" t="inlineStr">
        <is>
          <t xml:space="preserve"> </t>
        </is>
      </c>
      <c r="N10" s="7" t="n">
        <v>21530</v>
      </c>
      <c r="O10" s="7" t="n">
        <v>16759</v>
      </c>
      <c r="P10" s="7" t="n">
        <v>12876</v>
      </c>
      <c r="Q10" s="7" t="n">
        <v>10895</v>
      </c>
    </row>
    <row r="11">
      <c r="A11" s="4" t="inlineStr">
        <is>
          <t>C00013609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Conestoga SMid Cap Fund - Institutional Class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250000</v>
      </c>
      <c r="D14" s="4" t="inlineStr">
        <is>
          <t xml:space="preserve"> </t>
        </is>
      </c>
      <c r="E14" s="4" t="inlineStr">
        <is>
          <t xml:space="preserve"> </t>
        </is>
      </c>
      <c r="F14" s="7" t="n">
        <v>761894</v>
      </c>
      <c r="G14" s="4" t="inlineStr">
        <is>
          <t xml:space="preserve"> </t>
        </is>
      </c>
      <c r="H14" s="7" t="n">
        <v>603418</v>
      </c>
      <c r="I14" s="7" t="n">
        <v>516558</v>
      </c>
      <c r="J14" s="7" t="n">
        <v>751540</v>
      </c>
      <c r="K14" s="7" t="n">
        <v>554811</v>
      </c>
      <c r="L14" s="7" t="n">
        <v>487693</v>
      </c>
      <c r="M14" s="4" t="inlineStr">
        <is>
          <t xml:space="preserve"> </t>
        </is>
      </c>
      <c r="N14" s="7" t="n">
        <v>479434</v>
      </c>
      <c r="O14" s="7" t="n">
        <v>358744</v>
      </c>
      <c r="P14" s="7" t="n">
        <v>279989</v>
      </c>
      <c r="Q14" s="7" t="n">
        <v>243554</v>
      </c>
    </row>
    <row r="15">
      <c r="A15" s="4" t="inlineStr">
        <is>
          <t>C00013609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Conestoga SMid Cap Fund - Investors Class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10000</v>
      </c>
      <c r="E18" s="5" t="n">
        <v>10000</v>
      </c>
      <c r="F18" s="7" t="n">
        <v>30384</v>
      </c>
      <c r="G18" s="7" t="n">
        <v>10000</v>
      </c>
      <c r="H18" s="7" t="n">
        <v>24128</v>
      </c>
      <c r="I18" s="7" t="n">
        <v>20695</v>
      </c>
      <c r="J18" s="7" t="n">
        <v>30196</v>
      </c>
      <c r="K18" s="7" t="n">
        <v>22353</v>
      </c>
      <c r="L18" s="7" t="n">
        <v>19691</v>
      </c>
      <c r="M18" s="4" t="inlineStr">
        <is>
          <t xml:space="preserve"> </t>
        </is>
      </c>
      <c r="N18" s="7" t="n">
        <v>19400</v>
      </c>
      <c r="O18" s="7" t="n">
        <v>14559</v>
      </c>
      <c r="P18" s="7" t="n">
        <v>11386</v>
      </c>
      <c r="Q18" s="7" t="n">
        <v>9931</v>
      </c>
    </row>
    <row r="19">
      <c r="A19" s="4" t="inlineStr">
        <is>
          <t>C00022760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onestoga Mid Cap Fund - 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50000</v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5" t="n">
        <v>250750</v>
      </c>
      <c r="G22" s="4" t="inlineStr">
        <is>
          <t xml:space="preserve"> </t>
        </is>
      </c>
      <c r="H22" s="7" t="n">
        <v>206750</v>
      </c>
      <c r="I22" s="7" t="n">
        <v>177500</v>
      </c>
      <c r="J22" s="7" t="n">
        <v>258000</v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C00022760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Conestoga Mid Cap Fund - Investors Class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5" t="n">
        <v>9950</v>
      </c>
      <c r="G26" s="4" t="inlineStr">
        <is>
          <t xml:space="preserve"> </t>
        </is>
      </c>
      <c r="H26" s="7" t="n">
        <v>8230</v>
      </c>
      <c r="I26" s="7" t="n">
        <v>7080</v>
      </c>
      <c r="J26" s="7" t="n">
        <v>10310</v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4" t="inlineStr">
        <is>
          <t>C00023259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Conestoga Discovery Fund - Institutional Class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5" t="n">
        <v>368223</v>
      </c>
      <c r="G30" s="4" t="inlineStr">
        <is>
          <t xml:space="preserve"> </t>
        </is>
      </c>
      <c r="H30" s="7" t="n">
        <v>318993</v>
      </c>
      <c r="I30" s="7" t="n">
        <v>355162</v>
      </c>
      <c r="J30" s="7" t="n">
        <v>519635</v>
      </c>
      <c r="K30" s="7" t="n">
        <v>372904</v>
      </c>
      <c r="L30" s="7" t="n">
        <v>270213</v>
      </c>
      <c r="M30" s="5" t="n">
        <v>250000</v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4" t="inlineStr">
        <is>
          <t>C00023259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Conestoga Discovery Fund - Investors Class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5" t="n">
        <v>14517</v>
      </c>
      <c r="G34" s="4" t="inlineStr">
        <is>
          <t xml:space="preserve"> </t>
        </is>
      </c>
      <c r="H34" s="7" t="n">
        <v>12603</v>
      </c>
      <c r="I34" s="7" t="n">
        <v>14059</v>
      </c>
      <c r="J34" s="7" t="n">
        <v>20638</v>
      </c>
      <c r="K34" s="7" t="n">
        <v>14848</v>
      </c>
      <c r="L34" s="7" t="n">
        <v>10786</v>
      </c>
      <c r="M34" s="7" t="n">
        <v>10000</v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Russell 3000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250000</v>
      </c>
      <c r="E38" s="7" t="n">
        <v>250000</v>
      </c>
      <c r="F38" s="7" t="n">
        <v>835793</v>
      </c>
      <c r="G38" s="5" t="n">
        <v>250000</v>
      </c>
      <c r="H38" s="7" t="n">
        <v>618220</v>
      </c>
      <c r="I38" s="7" t="n">
        <v>513211</v>
      </c>
      <c r="J38" s="7" t="n">
        <v>623035</v>
      </c>
      <c r="K38" s="7" t="n">
        <v>472442</v>
      </c>
      <c r="L38" s="7" t="n">
        <v>410814</v>
      </c>
      <c r="M38" s="4" t="inlineStr">
        <is>
          <t xml:space="preserve"> </t>
        </is>
      </c>
      <c r="N38" s="7" t="n">
        <v>399168</v>
      </c>
      <c r="O38" s="7" t="n">
        <v>339487</v>
      </c>
      <c r="P38" s="7" t="n">
        <v>285988</v>
      </c>
      <c r="Q38" s="7" t="n">
        <v>248763</v>
      </c>
    </row>
    <row r="39">
      <c r="A39" s="4" t="inlineStr">
        <is>
          <t>Russell 3000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10000</v>
      </c>
      <c r="E42" s="5" t="n">
        <v>10000</v>
      </c>
      <c r="F42" s="7" t="n">
        <v>33432</v>
      </c>
      <c r="G42" s="5" t="n">
        <v>10000</v>
      </c>
      <c r="H42" s="7" t="n">
        <v>24729</v>
      </c>
      <c r="I42" s="7" t="n">
        <v>20528</v>
      </c>
      <c r="J42" s="7" t="n">
        <v>24921</v>
      </c>
      <c r="K42" s="7" t="n">
        <v>18898</v>
      </c>
      <c r="L42" s="7" t="n">
        <v>16433</v>
      </c>
      <c r="M42" s="4" t="inlineStr">
        <is>
          <t xml:space="preserve"> </t>
        </is>
      </c>
      <c r="N42" s="7" t="n">
        <v>15967</v>
      </c>
      <c r="O42" s="7" t="n">
        <v>13579</v>
      </c>
      <c r="P42" s="7" t="n">
        <v>11440</v>
      </c>
      <c r="Q42" s="7" t="n">
        <v>9951</v>
      </c>
    </row>
    <row r="43">
      <c r="A43" s="4" t="inlineStr">
        <is>
          <t>Russell 3000 Total Retur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250000</v>
      </c>
      <c r="D46" s="4" t="inlineStr">
        <is>
          <t xml:space="preserve"> </t>
        </is>
      </c>
      <c r="E46" s="4" t="inlineStr">
        <is>
          <t xml:space="preserve"> </t>
        </is>
      </c>
      <c r="F46" s="7" t="n">
        <v>824608</v>
      </c>
      <c r="G46" s="4" t="inlineStr">
        <is>
          <t xml:space="preserve"> </t>
        </is>
      </c>
      <c r="H46" s="7" t="n">
        <v>609946</v>
      </c>
      <c r="I46" s="7" t="n">
        <v>506342</v>
      </c>
      <c r="J46" s="7" t="n">
        <v>614697</v>
      </c>
      <c r="K46" s="7" t="n">
        <v>466119</v>
      </c>
      <c r="L46" s="7" t="n">
        <v>405317</v>
      </c>
      <c r="M46" s="4" t="inlineStr">
        <is>
          <t xml:space="preserve"> </t>
        </is>
      </c>
      <c r="N46" s="7" t="n">
        <v>393826</v>
      </c>
      <c r="O46" s="7" t="n">
        <v>334943</v>
      </c>
      <c r="P46" s="7" t="n">
        <v>282161</v>
      </c>
      <c r="Q46" s="7" t="n">
        <v>245434</v>
      </c>
    </row>
    <row r="47">
      <c r="A47" s="4" t="inlineStr">
        <is>
          <t>Russell 3000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5" t="n">
        <v>10000</v>
      </c>
      <c r="E50" s="5" t="n">
        <v>10000</v>
      </c>
      <c r="F50" s="7" t="n">
        <v>33432</v>
      </c>
      <c r="G50" s="7" t="n">
        <v>10000</v>
      </c>
      <c r="H50" s="7" t="n">
        <v>24729</v>
      </c>
      <c r="I50" s="7" t="n">
        <v>20528</v>
      </c>
      <c r="J50" s="7" t="n">
        <v>24921</v>
      </c>
      <c r="K50" s="7" t="n">
        <v>18898</v>
      </c>
      <c r="L50" s="7" t="n">
        <v>16433</v>
      </c>
      <c r="M50" s="4" t="inlineStr">
        <is>
          <t xml:space="preserve"> </t>
        </is>
      </c>
      <c r="N50" s="7" t="n">
        <v>15967</v>
      </c>
      <c r="O50" s="7" t="n">
        <v>13579</v>
      </c>
      <c r="P50" s="7" t="n">
        <v>11440</v>
      </c>
      <c r="Q50" s="7" t="n">
        <v>9951</v>
      </c>
    </row>
    <row r="51">
      <c r="A51" s="4" t="inlineStr">
        <is>
          <t>Russell 3000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50000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7" t="n">
        <v>335204</v>
      </c>
      <c r="G54" s="4" t="inlineStr">
        <is>
          <t xml:space="preserve"> </t>
        </is>
      </c>
      <c r="H54" s="7" t="n">
        <v>247944</v>
      </c>
      <c r="I54" s="7" t="n">
        <v>205829</v>
      </c>
      <c r="J54" s="7" t="n">
        <v>249875</v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4" t="inlineStr">
        <is>
          <t>Russell 3000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000</v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5" t="n">
        <v>13408</v>
      </c>
      <c r="G58" s="4" t="inlineStr">
        <is>
          <t xml:space="preserve"> </t>
        </is>
      </c>
      <c r="H58" s="7" t="n">
        <v>9918</v>
      </c>
      <c r="I58" s="7" t="n">
        <v>8233</v>
      </c>
      <c r="J58" s="7" t="n">
        <v>9995</v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Russell 3000® Total Return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5" t="n">
        <v>553971</v>
      </c>
      <c r="G62" s="4" t="inlineStr">
        <is>
          <t xml:space="preserve"> </t>
        </is>
      </c>
      <c r="H62" s="7" t="n">
        <v>409761</v>
      </c>
      <c r="I62" s="7" t="n">
        <v>340161</v>
      </c>
      <c r="J62" s="7" t="n">
        <v>412953</v>
      </c>
      <c r="K62" s="7" t="n">
        <v>313139</v>
      </c>
      <c r="L62" s="7" t="n">
        <v>272292</v>
      </c>
      <c r="M62" s="7" t="n">
        <v>250000</v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4" t="inlineStr">
        <is>
          <t>Russell 3000® Total Return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5" t="n">
        <v>22159</v>
      </c>
      <c r="G66" s="4" t="inlineStr">
        <is>
          <t xml:space="preserve"> </t>
        </is>
      </c>
      <c r="H66" s="7" t="n">
        <v>16390</v>
      </c>
      <c r="I66" s="7" t="n">
        <v>13606</v>
      </c>
      <c r="J66" s="7" t="n">
        <v>16518</v>
      </c>
      <c r="K66" s="7" t="n">
        <v>12526</v>
      </c>
      <c r="L66" s="7" t="n">
        <v>10892</v>
      </c>
      <c r="M66" s="7" t="n">
        <v>10000</v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Russell 2000 Growth Total Return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250000</v>
      </c>
      <c r="E70" s="7" t="n">
        <v>250000</v>
      </c>
      <c r="F70" s="7" t="n">
        <v>589001</v>
      </c>
      <c r="G70" s="5" t="n">
        <v>250000</v>
      </c>
      <c r="H70" s="7" t="n">
        <v>461390</v>
      </c>
      <c r="I70" s="7" t="n">
        <v>421008</v>
      </c>
      <c r="J70" s="7" t="n">
        <v>595248</v>
      </c>
      <c r="K70" s="7" t="n">
        <v>446665</v>
      </c>
      <c r="L70" s="7" t="n">
        <v>386006</v>
      </c>
      <c r="M70" s="4" t="inlineStr">
        <is>
          <t xml:space="preserve"> </t>
        </is>
      </c>
      <c r="N70" s="7" t="n">
        <v>427158</v>
      </c>
      <c r="O70" s="7" t="n">
        <v>352834</v>
      </c>
      <c r="P70" s="7" t="n">
        <v>291644</v>
      </c>
      <c r="Q70" s="7" t="n">
        <v>260110</v>
      </c>
    </row>
    <row r="71">
      <c r="A71" s="4" t="inlineStr">
        <is>
          <t>Russell 2000 Growth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7" t="n">
        <v>10000</v>
      </c>
      <c r="E74" s="5" t="n">
        <v>10000</v>
      </c>
      <c r="F74" s="7" t="n">
        <v>23560</v>
      </c>
      <c r="G74" s="5" t="n">
        <v>10000</v>
      </c>
      <c r="H74" s="7" t="n">
        <v>18456</v>
      </c>
      <c r="I74" s="7" t="n">
        <v>16840</v>
      </c>
      <c r="J74" s="7" t="n">
        <v>23810</v>
      </c>
      <c r="K74" s="7" t="n">
        <v>17867</v>
      </c>
      <c r="L74" s="7" t="n">
        <v>15440</v>
      </c>
      <c r="M74" s="4" t="inlineStr">
        <is>
          <t xml:space="preserve"> </t>
        </is>
      </c>
      <c r="N74" s="7" t="n">
        <v>17086</v>
      </c>
      <c r="O74" s="7" t="n">
        <v>14113</v>
      </c>
      <c r="P74" s="7" t="n">
        <v>11666</v>
      </c>
      <c r="Q74" s="7" t="n">
        <v>10404</v>
      </c>
    </row>
    <row r="75">
      <c r="A75" s="4" t="inlineStr">
        <is>
          <t>Russell 2500 Growth Total Return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250000</v>
      </c>
      <c r="D78" s="4" t="inlineStr">
        <is>
          <t xml:space="preserve"> </t>
        </is>
      </c>
      <c r="E78" s="4" t="inlineStr">
        <is>
          <t xml:space="preserve"> </t>
        </is>
      </c>
      <c r="F78" s="7" t="n">
        <v>632420</v>
      </c>
      <c r="G78" s="4" t="inlineStr">
        <is>
          <t xml:space="preserve"> </t>
        </is>
      </c>
      <c r="H78" s="7" t="n">
        <v>505117</v>
      </c>
      <c r="I78" s="7" t="n">
        <v>456663</v>
      </c>
      <c r="J78" s="7" t="n">
        <v>646784</v>
      </c>
      <c r="K78" s="7" t="n">
        <v>490074</v>
      </c>
      <c r="L78" s="7" t="n">
        <v>397226</v>
      </c>
      <c r="M78" s="4" t="inlineStr">
        <is>
          <t xml:space="preserve"> </t>
        </is>
      </c>
      <c r="N78" s="7" t="n">
        <v>414271</v>
      </c>
      <c r="O78" s="7" t="n">
        <v>336452</v>
      </c>
      <c r="P78" s="7" t="n">
        <v>280222</v>
      </c>
      <c r="Q78" s="7" t="n">
        <v>252404</v>
      </c>
    </row>
    <row r="79">
      <c r="A79" s="4" t="inlineStr">
        <is>
          <t>Russell 2500 Growth Total Return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5" t="n">
        <v>10000</v>
      </c>
      <c r="E82" s="5" t="n">
        <v>10000</v>
      </c>
      <c r="F82" s="7" t="n">
        <v>25896</v>
      </c>
      <c r="G82" s="5" t="n">
        <v>10000</v>
      </c>
      <c r="H82" s="7" t="n">
        <v>20683</v>
      </c>
      <c r="I82" s="7" t="n">
        <v>18699</v>
      </c>
      <c r="J82" s="7" t="n">
        <v>26484</v>
      </c>
      <c r="K82" s="7" t="n">
        <v>20068</v>
      </c>
      <c r="L82" s="7" t="n">
        <v>16266</v>
      </c>
      <c r="M82" s="4" t="inlineStr">
        <is>
          <t xml:space="preserve"> </t>
        </is>
      </c>
      <c r="N82" s="5" t="n">
        <v>16964</v>
      </c>
      <c r="O82" s="5" t="n">
        <v>13777</v>
      </c>
      <c r="P82" s="5" t="n">
        <v>11475</v>
      </c>
      <c r="Q82" s="5" t="n">
        <v>10335</v>
      </c>
    </row>
    <row r="83">
      <c r="A83" s="4" t="inlineStr">
        <is>
          <t>Russell Midcap Growth Total Return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250000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7" t="n">
        <v>264547</v>
      </c>
      <c r="G86" s="4" t="inlineStr">
        <is>
          <t xml:space="preserve"> </t>
        </is>
      </c>
      <c r="H86" s="7" t="n">
        <v>204545</v>
      </c>
      <c r="I86" s="7" t="n">
        <v>174131</v>
      </c>
      <c r="J86" s="7" t="n">
        <v>246988</v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Russell Midcap Growth Total Return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000</v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5" t="n">
        <v>10582</v>
      </c>
      <c r="G90" s="4" t="inlineStr">
        <is>
          <t xml:space="preserve"> </t>
        </is>
      </c>
      <c r="H90" s="7" t="n">
        <v>8182</v>
      </c>
      <c r="I90" s="7" t="n">
        <v>6965</v>
      </c>
      <c r="J90" s="7" t="n">
        <v>9880</v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Russell Microcap Growth Total Return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>Russell Micro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5" t="n">
        <v>318444</v>
      </c>
      <c r="G94" s="4" t="inlineStr">
        <is>
          <t xml:space="preserve"> </t>
        </is>
      </c>
      <c r="H94" s="7" t="n">
        <v>251975</v>
      </c>
      <c r="I94" s="7" t="n">
        <v>260047</v>
      </c>
      <c r="J94" s="7" t="n">
        <v>413116</v>
      </c>
      <c r="K94" s="7" t="n">
        <v>290702</v>
      </c>
      <c r="L94" s="7" t="n">
        <v>228531</v>
      </c>
      <c r="M94" s="7" t="n">
        <v>249999</v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Russell Microcap Growth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>Russell Micro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5" t="n">
        <v>12737</v>
      </c>
      <c r="G98" s="4" t="inlineStr">
        <is>
          <t xml:space="preserve"> </t>
        </is>
      </c>
      <c r="H98" s="5" t="n">
        <v>10079</v>
      </c>
      <c r="I98" s="5" t="n">
        <v>10401</v>
      </c>
      <c r="J98" s="5" t="n">
        <v>16524</v>
      </c>
      <c r="K98" s="5" t="n">
        <v>11627</v>
      </c>
      <c r="L98" s="5" t="n">
        <v>9141</v>
      </c>
      <c r="M98" s="5" t="n">
        <v>9999</v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</sheetData>
  <mergeCells count="2">
    <mergeCell ref="A1:A2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11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80" customWidth="1" min="5" max="5"/>
    <col width="80" customWidth="1" min="6" max="6"/>
    <col width="80" customWidth="1" min="7" max="7"/>
    <col width="16" customWidth="1" min="8" max="8"/>
    <col width="16" customWidth="1" min="9" max="9"/>
    <col width="16" customWidth="1" min="10" max="10"/>
    <col width="17" customWidth="1" min="11" max="11"/>
    <col width="17" customWidth="1" min="12" max="12"/>
  </cols>
  <sheetData>
    <row r="1">
      <c r="A1" s="1" t="inlineStr">
        <is>
          <t>Shareholder Report, Average Annual Return (Details)</t>
        </is>
      </c>
      <c r="D1" s="2" t="inlineStr">
        <is>
          <t>2 Months Ended</t>
        </is>
      </c>
      <c r="E1" s="2" t="inlineStr">
        <is>
          <t>8 Months Ended</t>
        </is>
      </c>
      <c r="F1" s="2" t="inlineStr">
        <is>
          <t>12 Months Ended</t>
        </is>
      </c>
      <c r="H1" s="2" t="inlineStr">
        <is>
          <t>39 Months Ended</t>
        </is>
      </c>
      <c r="I1" s="2" t="inlineStr">
        <is>
          <t>60 Months Ended</t>
        </is>
      </c>
      <c r="J1" s="2" t="inlineStr">
        <is>
          <t>70 Months Ended</t>
        </is>
      </c>
      <c r="K1" s="2" t="inlineStr">
        <is>
          <t>118 Months Ended</t>
        </is>
      </c>
      <c r="L1" s="2" t="inlineStr">
        <is>
          <t>120 Months Ended</t>
        </is>
      </c>
    </row>
    <row r="2">
      <c r="B2" s="2" t="inlineStr">
        <is>
          <t>Jun. 29, 2021</t>
        </is>
      </c>
      <c r="C2" s="2" t="inlineStr">
        <is>
          <t>Dec. 15, 2014</t>
        </is>
      </c>
      <c r="D2" s="2" t="inlineStr">
        <is>
          <t>Sep. 30, 2014</t>
        </is>
      </c>
      <c r="E2" s="2" t="inlineStr">
        <is>
          <t>Sep. 30, 2014</t>
        </is>
      </c>
      <c r="F2" s="2" t="inlineStr">
        <is>
          <t>Sep. 30, 2024</t>
        </is>
      </c>
      <c r="G2" s="2" t="inlineStr">
        <is>
          <t>Sep. 30, 201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  <c r="L2" s="2" t="inlineStr">
        <is>
          <t>Sep. 30, 2024</t>
        </is>
      </c>
    </row>
    <row r="3">
      <c r="A3" s="4" t="inlineStr">
        <is>
          <t>C0001427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Conestoga Small Cap Fund - Institutional Class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1294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>Conestoga Small Cap Fund - Investors Class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13609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Conestoga SMid Cap Fund - Institutional Class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13609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Conestoga SMid Cap Fund - Investors Class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C00022760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onestoga Mid Cap Fund - 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C00022760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Conestoga Mid Cap Fund - Investors Class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C00023259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>Conestoga Discovery Fund - Institutional Class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C00023259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Conestoga Discovery Fund - Investors Class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Without Sales Load [Member] | C0001427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1919</v>
      </c>
      <c r="G29" s="4" t="inlineStr">
        <is>
          <t xml:space="preserve"> </t>
        </is>
      </c>
      <c r="H29" s="4" t="inlineStr">
        <is>
          <t xml:space="preserve"> </t>
        </is>
      </c>
      <c r="I29" s="6" t="n">
        <v>0.0862</v>
      </c>
      <c r="J29" s="4" t="inlineStr">
        <is>
          <t xml:space="preserve"> </t>
        </is>
      </c>
      <c r="K29" s="4" t="inlineStr">
        <is>
          <t xml:space="preserve"> </t>
        </is>
      </c>
      <c r="L29" s="6" t="n">
        <v>0.1223</v>
      </c>
    </row>
    <row r="30">
      <c r="A30" s="4" t="inlineStr">
        <is>
          <t>Without Sales Load [Member] | C000012946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1894</v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08400000000000001</v>
      </c>
      <c r="J32" s="4" t="inlineStr">
        <is>
          <t xml:space="preserve"> </t>
        </is>
      </c>
      <c r="K32" s="4" t="inlineStr">
        <is>
          <t xml:space="preserve"> </t>
        </is>
      </c>
      <c r="L32" s="8" t="n">
        <v>0.12</v>
      </c>
    </row>
    <row r="33">
      <c r="A33" s="4" t="inlineStr">
        <is>
          <t>Without Sales Load [Member] | C000136097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6" t="n">
        <v>0.2626</v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09329999999999999</v>
      </c>
      <c r="J35" s="4" t="inlineStr">
        <is>
          <t xml:space="preserve"> </t>
        </is>
      </c>
      <c r="K35" s="6" t="n">
        <v>0.1205</v>
      </c>
      <c r="L35" s="4" t="inlineStr">
        <is>
          <t xml:space="preserve"> </t>
        </is>
      </c>
    </row>
    <row r="36">
      <c r="A36" s="4" t="inlineStr">
        <is>
          <t>Without Sales Load [Member] | C00013609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6" t="n">
        <v>0.2593</v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0906</v>
      </c>
      <c r="J38" s="4" t="inlineStr">
        <is>
          <t xml:space="preserve"> </t>
        </is>
      </c>
      <c r="K38" s="4" t="inlineStr">
        <is>
          <t xml:space="preserve"> </t>
        </is>
      </c>
      <c r="L38" s="6" t="n">
        <v>0.1175</v>
      </c>
    </row>
    <row r="39">
      <c r="A39" s="4" t="inlineStr">
        <is>
          <t>Without Sales Load [Member] | C00022760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6" t="n">
        <v>0.2128</v>
      </c>
      <c r="G41" s="4" t="inlineStr">
        <is>
          <t xml:space="preserve"> </t>
        </is>
      </c>
      <c r="H41" s="6" t="n">
        <v>0.0009</v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Without Sales Load [Member] | C00022760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6" t="n">
        <v>0.209</v>
      </c>
      <c r="G44" s="4" t="inlineStr">
        <is>
          <t xml:space="preserve"> </t>
        </is>
      </c>
      <c r="H44" s="4" t="inlineStr">
        <is>
          <t>(0.15%)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Without Sales Load [Member] | C000232594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6" t="n">
        <v>0.1543</v>
      </c>
      <c r="G47" s="4" t="inlineStr">
        <is>
          <t xml:space="preserve"> </t>
        </is>
      </c>
      <c r="H47" s="4" t="inlineStr">
        <is>
          <t xml:space="preserve"> </t>
        </is>
      </c>
      <c r="I47" s="6" t="n">
        <v>0.0639</v>
      </c>
      <c r="J47" s="6" t="n">
        <v>0.06859999999999999</v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4" t="inlineStr">
        <is>
          <t>Without Sales Load [Member] | C000232593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1519</v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0612</v>
      </c>
      <c r="J50" s="6" t="n">
        <v>0.066</v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4" t="inlineStr">
        <is>
          <t>Russell 3000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6" t="n">
        <v>0.3519</v>
      </c>
      <c r="G54" s="4" t="inlineStr">
        <is>
          <t xml:space="preserve"> </t>
        </is>
      </c>
      <c r="H54" s="4" t="inlineStr">
        <is>
          <t xml:space="preserve"> </t>
        </is>
      </c>
      <c r="I54" s="6" t="n">
        <v>0.1526</v>
      </c>
      <c r="J54" s="4" t="inlineStr">
        <is>
          <t xml:space="preserve"> </t>
        </is>
      </c>
      <c r="K54" s="4" t="inlineStr">
        <is>
          <t xml:space="preserve"> </t>
        </is>
      </c>
      <c r="L54" s="6" t="n">
        <v>0.1283</v>
      </c>
    </row>
    <row r="55">
      <c r="A55" s="4" t="inlineStr">
        <is>
          <t>Russell 3000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6" t="n">
        <v>0.3519</v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1526</v>
      </c>
      <c r="J58" s="4" t="inlineStr">
        <is>
          <t xml:space="preserve"> </t>
        </is>
      </c>
      <c r="K58" s="4" t="inlineStr">
        <is>
          <t xml:space="preserve"> </t>
        </is>
      </c>
      <c r="L58" s="6" t="n">
        <v>0.1283</v>
      </c>
    </row>
    <row r="59">
      <c r="A59" s="4" t="inlineStr">
        <is>
          <t>Russell 3000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3519</v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1526</v>
      </c>
      <c r="J62" s="4" t="inlineStr">
        <is>
          <t xml:space="preserve"> </t>
        </is>
      </c>
      <c r="K62" s="6" t="n">
        <v>0.1296</v>
      </c>
      <c r="L62" s="4" t="inlineStr">
        <is>
          <t xml:space="preserve"> </t>
        </is>
      </c>
    </row>
    <row r="63">
      <c r="A63" s="4" t="inlineStr">
        <is>
          <t>Russell 3000 Total Return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3519</v>
      </c>
      <c r="G66" s="4" t="inlineStr">
        <is>
          <t xml:space="preserve"> </t>
        </is>
      </c>
      <c r="H66" s="4" t="inlineStr">
        <is>
          <t xml:space="preserve"> </t>
        </is>
      </c>
      <c r="I66" s="6" t="n">
        <v>0.1526</v>
      </c>
      <c r="J66" s="4" t="inlineStr">
        <is>
          <t xml:space="preserve"> </t>
        </is>
      </c>
      <c r="K66" s="4" t="inlineStr">
        <is>
          <t xml:space="preserve"> </t>
        </is>
      </c>
      <c r="L66" s="6" t="n">
        <v>0.1283</v>
      </c>
    </row>
    <row r="67">
      <c r="A67" s="4" t="inlineStr">
        <is>
          <t>Russell 3000 Total Return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6" t="n">
        <v>0.3519</v>
      </c>
      <c r="G70" s="4" t="inlineStr">
        <is>
          <t xml:space="preserve"> </t>
        </is>
      </c>
      <c r="H70" s="6" t="n">
        <v>0.09429999999999999</v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</row>
    <row r="71">
      <c r="A71" s="4" t="inlineStr">
        <is>
          <t>Russell 3000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3519</v>
      </c>
      <c r="G74" s="4" t="inlineStr">
        <is>
          <t xml:space="preserve"> </t>
        </is>
      </c>
      <c r="H74" s="6" t="n">
        <v>0.09429999999999999</v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4" t="inlineStr">
        <is>
          <t>Russell 3000® Total Return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6" t="n">
        <v>0.3519</v>
      </c>
      <c r="G78" s="4" t="inlineStr">
        <is>
          <t xml:space="preserve"> </t>
        </is>
      </c>
      <c r="H78" s="4" t="inlineStr">
        <is>
          <t xml:space="preserve"> </t>
        </is>
      </c>
      <c r="I78" s="6" t="n">
        <v>0.1526</v>
      </c>
      <c r="J78" s="6" t="n">
        <v>0.1461</v>
      </c>
      <c r="K78" s="4" t="inlineStr">
        <is>
          <t xml:space="preserve"> </t>
        </is>
      </c>
      <c r="L78" s="4" t="inlineStr">
        <is>
          <t xml:space="preserve"> </t>
        </is>
      </c>
    </row>
    <row r="79">
      <c r="A79" s="4" t="inlineStr">
        <is>
          <t>Russell 3000® Total Return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6" t="n">
        <v>0.3519</v>
      </c>
      <c r="G82" s="4" t="inlineStr">
        <is>
          <t xml:space="preserve"> </t>
        </is>
      </c>
      <c r="H82" s="4" t="inlineStr">
        <is>
          <t xml:space="preserve"> </t>
        </is>
      </c>
      <c r="I82" s="6" t="n">
        <v>0.1526</v>
      </c>
      <c r="J82" s="6" t="n">
        <v>0.1461</v>
      </c>
      <c r="K82" s="4" t="inlineStr">
        <is>
          <t xml:space="preserve"> </t>
        </is>
      </c>
      <c r="L82" s="4" t="inlineStr">
        <is>
          <t xml:space="preserve"> </t>
        </is>
      </c>
    </row>
    <row r="83">
      <c r="A83" s="4" t="inlineStr">
        <is>
          <t>Russell 2000 Growth Total Return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2766</v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0882</v>
      </c>
      <c r="J86" s="4" t="inlineStr">
        <is>
          <t xml:space="preserve"> </t>
        </is>
      </c>
      <c r="K86" s="4" t="inlineStr">
        <is>
          <t xml:space="preserve"> </t>
        </is>
      </c>
      <c r="L86" s="6" t="n">
        <v>0.0895</v>
      </c>
    </row>
    <row r="87">
      <c r="A87" s="4" t="inlineStr">
        <is>
          <t>Russell 2000 Growth Total Return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6" t="n">
        <v>0.2766</v>
      </c>
      <c r="G90" s="4" t="inlineStr">
        <is>
          <t xml:space="preserve"> </t>
        </is>
      </c>
      <c r="H90" s="4" t="inlineStr">
        <is>
          <t xml:space="preserve"> </t>
        </is>
      </c>
      <c r="I90" s="6" t="n">
        <v>0.0882</v>
      </c>
      <c r="J90" s="4" t="inlineStr">
        <is>
          <t xml:space="preserve"> </t>
        </is>
      </c>
      <c r="K90" s="4" t="inlineStr">
        <is>
          <t xml:space="preserve"> </t>
        </is>
      </c>
      <c r="L90" s="6" t="n">
        <v>0.0895</v>
      </c>
    </row>
    <row r="91">
      <c r="A91" s="4" t="inlineStr">
        <is>
          <t>Russell 2500 Growth Total Return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6" t="n">
        <v>0.252</v>
      </c>
      <c r="G94" s="4" t="inlineStr">
        <is>
          <t xml:space="preserve"> </t>
        </is>
      </c>
      <c r="H94" s="4" t="inlineStr">
        <is>
          <t xml:space="preserve"> </t>
        </is>
      </c>
      <c r="I94" s="6" t="n">
        <v>0.0975</v>
      </c>
      <c r="J94" s="4" t="inlineStr">
        <is>
          <t xml:space="preserve"> </t>
        </is>
      </c>
      <c r="K94" s="6" t="n">
        <v>0.0994</v>
      </c>
      <c r="L94" s="4" t="inlineStr">
        <is>
          <t xml:space="preserve"> </t>
        </is>
      </c>
    </row>
    <row r="95">
      <c r="A95" s="4" t="inlineStr">
        <is>
          <t>Russell 2500 Growth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252</v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0975</v>
      </c>
      <c r="J98" s="4" t="inlineStr">
        <is>
          <t xml:space="preserve"> </t>
        </is>
      </c>
      <c r="K98" s="4" t="inlineStr">
        <is>
          <t xml:space="preserve"> </t>
        </is>
      </c>
      <c r="L98" s="6" t="n">
        <v>0.0998</v>
      </c>
    </row>
    <row r="99">
      <c r="A99" s="4" t="inlineStr">
        <is>
          <t>Russell Midcap Growth Total Return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6" t="n">
        <v>0.2933</v>
      </c>
      <c r="G102" s="4" t="inlineStr">
        <is>
          <t xml:space="preserve"> </t>
        </is>
      </c>
      <c r="H102" s="6" t="n">
        <v>0.0175</v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</row>
    <row r="103">
      <c r="A103" s="4" t="inlineStr">
        <is>
          <t>Russell Midcap Growth Total Return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2933</v>
      </c>
      <c r="G106" s="4" t="inlineStr">
        <is>
          <t xml:space="preserve"> </t>
        </is>
      </c>
      <c r="H106" s="6" t="n">
        <v>0.0175</v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</row>
    <row r="107">
      <c r="A107" s="4" t="inlineStr">
        <is>
          <t>Russell Microcap Growth Total Return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>Russell Micro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6" t="n">
        <v>0.2637</v>
      </c>
      <c r="G110" s="4" t="inlineStr">
        <is>
          <t xml:space="preserve"> </t>
        </is>
      </c>
      <c r="H110" s="4" t="inlineStr">
        <is>
          <t xml:space="preserve"> </t>
        </is>
      </c>
      <c r="I110" s="6" t="n">
        <v>0.06859999999999999</v>
      </c>
      <c r="J110" s="6" t="n">
        <v>0.0424</v>
      </c>
      <c r="K110" s="4" t="inlineStr">
        <is>
          <t xml:space="preserve"> </t>
        </is>
      </c>
      <c r="L110" s="4" t="inlineStr">
        <is>
          <t xml:space="preserve"> </t>
        </is>
      </c>
    </row>
    <row r="111">
      <c r="A111" s="4" t="inlineStr">
        <is>
          <t>Russell Microcap Growth Total Return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>Russell Microcap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6" t="n">
        <v>0.2637</v>
      </c>
      <c r="G114" s="4" t="inlineStr">
        <is>
          <t xml:space="preserve"> </t>
        </is>
      </c>
      <c r="H114" s="4" t="inlineStr">
        <is>
          <t xml:space="preserve"> </t>
        </is>
      </c>
      <c r="I114" s="6" t="n">
        <v>0.06859999999999999</v>
      </c>
      <c r="J114" s="6" t="n">
        <v>0.0424</v>
      </c>
      <c r="K114" s="4" t="inlineStr">
        <is>
          <t xml:space="preserve"> </t>
        </is>
      </c>
      <c r="L114" s="4" t="inlineStr">
        <is>
          <t xml:space="preserve"> </t>
        </is>
      </c>
    </row>
  </sheetData>
  <mergeCells count="2">
    <mergeCell ref="A1:A2"/>
    <mergeCell ref="F1:G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42731 | 249906108 | Descartes Systems Group, Inc. (The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</v>
      </c>
    </row>
    <row r="5">
      <c r="A5" s="4" t="inlineStr">
        <is>
          <t>C000142731 | 30214U102 | Exponen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000142731 | 147448104 | Casella Waste Systems, Inc., 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C000142731 | 829073105 | Simpson Manufacturing Company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142731 | 000360206 | AAON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142731 | 021369103 | Altair Engineering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142731 | 33767E202 | FirstService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C000142731 | 78463M107 | SPS Commerce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C000142731 | 67000B104 | Novanta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C000142731 | 21044C107 | Construction Partners, Inc.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3</v>
      </c>
    </row>
    <row r="32">
      <c r="A32" s="4" t="inlineStr">
        <is>
          <t>C000142731 | 316175504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C000142731 | 929236107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142731 | 253798102 | Tele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C000142731 | 185123106 | 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C000142731 | 35138V102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000142731 | 33767E202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142731 | 147448104 | 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C000142731 | 057665200 | Basic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9</v>
      </c>
    </row>
    <row r="56">
      <c r="A56" s="4" t="inlineStr">
        <is>
          <t>C000142731 | 92346J108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3</v>
      </c>
    </row>
    <row r="59">
      <c r="A59" s="4" t="inlineStr">
        <is>
          <t>C000142731 | 00847J105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59</v>
      </c>
    </row>
    <row r="62">
      <c r="A62" s="4" t="inlineStr">
        <is>
          <t>C000142731 | 903731107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43</v>
      </c>
    </row>
    <row r="65">
      <c r="A65" s="4" t="inlineStr">
        <is>
          <t>C000142731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9</v>
      </c>
    </row>
    <row r="68">
      <c r="A68" s="4" t="inlineStr">
        <is>
          <t>C000142731 | 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000012946 | 249906108 | Descartes Systems Group, Inc. (The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6</v>
      </c>
    </row>
    <row r="74">
      <c r="A74" s="4" t="inlineStr">
        <is>
          <t>C000012946 | 30214U102 | Exponent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4</v>
      </c>
    </row>
    <row r="77">
      <c r="A77" s="4" t="inlineStr">
        <is>
          <t>C000012946 | 147448104 | Casella Waste Systems, Inc., 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3</v>
      </c>
    </row>
    <row r="80">
      <c r="A80" s="4" t="inlineStr">
        <is>
          <t>C000012946 | 829073105 | Simpson Manufacturing Company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012946 | 000360206 | AAON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8</v>
      </c>
    </row>
    <row r="86">
      <c r="A86" s="4" t="inlineStr">
        <is>
          <t>C000012946 | 021369103 | Altair Engineering, Inc., Class 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012946 | 33767E202 | FirstService Corpor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012946 | 78463M107 | SPS Commerce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4</v>
      </c>
    </row>
    <row r="95">
      <c r="A95" s="4" t="inlineStr">
        <is>
          <t>C000012946 | 67000B104 | Novanta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4</v>
      </c>
    </row>
    <row r="98">
      <c r="A98" s="4" t="inlineStr">
        <is>
          <t>C000012946 | 21044C107 | Construction Partners, Inc., 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000012946 | 316175504 | Money Market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1</v>
      </c>
    </row>
    <row r="104">
      <c r="A104" s="4" t="inlineStr">
        <is>
          <t>C000012946 | 929236107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C000012946 | 253798102 | Tele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C000012946 | 185123106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4</v>
      </c>
    </row>
    <row r="113">
      <c r="A113" s="4" t="inlineStr">
        <is>
          <t>C000012946 | 35138V102 | 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012946 | 33767E202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5</v>
      </c>
    </row>
    <row r="119">
      <c r="A119" s="4" t="inlineStr">
        <is>
          <t>C000012946 | 147448104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C000012946 | 057665200 | Basic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9</v>
      </c>
    </row>
    <row r="125">
      <c r="A125" s="4" t="inlineStr">
        <is>
          <t>C000012946 | 92346J108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3</v>
      </c>
    </row>
    <row r="128">
      <c r="A128" s="4" t="inlineStr">
        <is>
          <t>C000012946 | 00847J105 |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59</v>
      </c>
    </row>
    <row r="131">
      <c r="A131" s="4" t="inlineStr">
        <is>
          <t>C000012946 | 903731107 | 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43</v>
      </c>
    </row>
    <row r="134">
      <c r="A134" s="4" t="inlineStr">
        <is>
          <t>C000012946 | InvestmentType_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9</v>
      </c>
    </row>
    <row r="137">
      <c r="A137" s="4" t="inlineStr">
        <is>
          <t>C000012946 | InvestmentType_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136097 | 249906108 | Descartes Systems Group, Inc. (The)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000136097 | 30214U102 | Exponent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C000136097 | 147448104 | Casella Waste Systems, Inc., Class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C000136097 | 33767E202 | FirstService Corpor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</row>
    <row r="152">
      <c r="A152" s="4" t="inlineStr">
        <is>
          <t>C000136097 | 21044C107 | Construction Partners, Inc., Class 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</v>
      </c>
    </row>
    <row r="155">
      <c r="A155" s="4" t="inlineStr">
        <is>
          <t>C000136097 | 902252105 | Tyler Technologies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</row>
    <row r="158">
      <c r="A158" s="4" t="inlineStr">
        <is>
          <t>C000136097 | 775711104 | Rollins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C000136097 | 942622200 | Watsco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136097 | 422806208 | HEICO Corporation, Class 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000136097 | 589889104 | Merit Medical System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136097 | 185123106 | 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9</v>
      </c>
    </row>
    <row r="173">
      <c r="A173" s="4" t="inlineStr">
        <is>
          <t>C000136097 | 33767E202 | Real Estat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6</v>
      </c>
    </row>
    <row r="176">
      <c r="A176" s="4" t="inlineStr">
        <is>
          <t>C000136097 | 147448104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3</v>
      </c>
    </row>
    <row r="179">
      <c r="A179" s="4" t="inlineStr">
        <is>
          <t>C000136097 | 057665200 | Basic 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5</v>
      </c>
    </row>
    <row r="182">
      <c r="A182" s="4" t="inlineStr">
        <is>
          <t>C000136097 | 955306105 | Health Ca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8</v>
      </c>
    </row>
    <row r="185">
      <c r="A185" s="4" t="inlineStr">
        <is>
          <t>C000136097 | 91879Q109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9</v>
      </c>
    </row>
    <row r="188">
      <c r="A188" s="4" t="inlineStr">
        <is>
          <t>C000136097 | 366651107 |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27</v>
      </c>
    </row>
    <row r="191">
      <c r="A191" s="4" t="inlineStr">
        <is>
          <t>C000136097 | 589378108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68</v>
      </c>
    </row>
    <row r="194">
      <c r="A194" s="4" t="inlineStr">
        <is>
          <t>C000136097 | InvestmentType_Common Stock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1</v>
      </c>
    </row>
    <row r="197">
      <c r="A197" s="4" t="inlineStr">
        <is>
          <t>C000136096 | 249906108 | Descartes Systems Group, Inc. (The)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C000136096 | 30214U102 | Exponent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000136096 | 147448104 | Casella Waste Systems, Inc., Class 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3</v>
      </c>
    </row>
    <row r="206">
      <c r="A206" s="4" t="inlineStr">
        <is>
          <t>C000136096 | 33767E202 | FirstService Corporatio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6</v>
      </c>
    </row>
    <row r="209">
      <c r="A209" s="4" t="inlineStr">
        <is>
          <t>C000136096 | 21044C107 | Construction Partners, Inc., Class 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</row>
    <row r="212">
      <c r="A212" s="4" t="inlineStr">
        <is>
          <t>C000136096 | 902252105 | Tyler Technologies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</row>
    <row r="215">
      <c r="A215" s="4" t="inlineStr">
        <is>
          <t>C000136096 | 775711104 | Rollins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000136096 | 942622200 | Watsco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</v>
      </c>
    </row>
    <row r="221">
      <c r="A221" s="4" t="inlineStr">
        <is>
          <t>C000136096 | 422806208 | HEICO Corporation, Class 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</v>
      </c>
    </row>
    <row r="224">
      <c r="A224" s="4" t="inlineStr">
        <is>
          <t>C000136096 | 589889104 | Merit Medical Systems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</row>
    <row r="227">
      <c r="A227" s="4" t="inlineStr">
        <is>
          <t>C000136096 | 185123106 | 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</row>
    <row r="230">
      <c r="A230" s="4" t="inlineStr">
        <is>
          <t>C000136096 | 33767E202 | Real Estat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6</v>
      </c>
    </row>
    <row r="233">
      <c r="A233" s="4" t="inlineStr">
        <is>
          <t>C000136096 | 147448104 | Util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3</v>
      </c>
    </row>
    <row r="236">
      <c r="A236" s="4" t="inlineStr">
        <is>
          <t>C000136096 | 057665200 | Basic 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5</v>
      </c>
    </row>
    <row r="239">
      <c r="A239" s="4" t="inlineStr">
        <is>
          <t>C000136096 | 955306105 | 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8</v>
      </c>
    </row>
    <row r="242">
      <c r="A242" s="4" t="inlineStr">
        <is>
          <t>C000136096 | 91879Q109 | 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9</v>
      </c>
    </row>
    <row r="245">
      <c r="A245" s="4" t="inlineStr">
        <is>
          <t>C000136096 | 366651107 |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27</v>
      </c>
    </row>
    <row r="248">
      <c r="A248" s="4" t="inlineStr">
        <is>
          <t>C000136096 | 589378108 | Indust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368</v>
      </c>
    </row>
    <row r="251">
      <c r="A251" s="4" t="inlineStr">
        <is>
          <t>C000136096 | InvestmentType_Common Stock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1</v>
      </c>
    </row>
    <row r="254">
      <c r="A254" s="4" t="inlineStr">
        <is>
          <t>C000227602 | 902252105 | Tyler Technologies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6</v>
      </c>
    </row>
    <row r="257">
      <c r="A257" s="4" t="inlineStr">
        <is>
          <t>C000227602 | 775711104 | Rollin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1</v>
      </c>
    </row>
    <row r="260">
      <c r="A260" s="4" t="inlineStr">
        <is>
          <t>C000227602 | 422806208 | HEICO Corporation, Class 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2</v>
      </c>
    </row>
    <row r="263">
      <c r="A263" s="4" t="inlineStr">
        <is>
          <t>C000227602 | 217204106 | Copart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5</v>
      </c>
    </row>
    <row r="266">
      <c r="A266" s="4" t="inlineStr">
        <is>
          <t>C000227602 | 94106B101 | Waste Connections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6</v>
      </c>
    </row>
    <row r="269">
      <c r="A269" s="4" t="inlineStr">
        <is>
          <t>C000227602 | 92345Y106 | Verisk Analytics,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5</v>
      </c>
    </row>
    <row r="272">
      <c r="A272" s="4" t="inlineStr">
        <is>
          <t>C000227602 | 366651107 | Gartner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4</v>
      </c>
    </row>
    <row r="275">
      <c r="A275" s="4" t="inlineStr">
        <is>
          <t>C000227602 | 776696106 | Roper Technologies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000227602 | 45168D104 | IDEXX Laboratories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4</v>
      </c>
    </row>
    <row r="281">
      <c r="A281" s="4" t="inlineStr">
        <is>
          <t>C000227602 | 73278L105 | Pool Corpor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3</v>
      </c>
    </row>
    <row r="284">
      <c r="A284" s="4" t="inlineStr">
        <is>
          <t>C000227602 | 303075105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9</v>
      </c>
    </row>
    <row r="287">
      <c r="A287" s="4" t="inlineStr">
        <is>
          <t>C000227602 | 22160N109 | Real Estat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3</v>
      </c>
    </row>
    <row r="290">
      <c r="A290" s="4" t="inlineStr">
        <is>
          <t>C000227602 | 94106B101 | Util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6</v>
      </c>
    </row>
    <row r="293">
      <c r="A293" s="4" t="inlineStr">
        <is>
          <t>C000227602 | 016255101 | Health Ca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9</v>
      </c>
    </row>
    <row r="296">
      <c r="A296" s="4" t="inlineStr">
        <is>
          <t>C000227602 | 109194100 | Consumer Discretionar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93</v>
      </c>
    </row>
    <row r="299">
      <c r="A299" s="4" t="inlineStr">
        <is>
          <t>C000227602 | 74275K108 |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28</v>
      </c>
    </row>
    <row r="302">
      <c r="A302" s="4" t="inlineStr">
        <is>
          <t>C000227602 | 592688105 | Indust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71</v>
      </c>
    </row>
    <row r="305">
      <c r="A305" s="4" t="inlineStr">
        <is>
          <t>C000227602 | InvestmentType_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1</v>
      </c>
    </row>
    <row r="308">
      <c r="A308" s="4" t="inlineStr">
        <is>
          <t>C000227603 | 902252105 | Tyler Technologies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6</v>
      </c>
    </row>
    <row r="311">
      <c r="A311" s="4" t="inlineStr">
        <is>
          <t>C000227603 | 775711104 | Rollins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1</v>
      </c>
    </row>
    <row r="314">
      <c r="A314" s="4" t="inlineStr">
        <is>
          <t>C000227603 | 422806208 | HEICO Corporation, Class 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2</v>
      </c>
    </row>
    <row r="317">
      <c r="A317" s="4" t="inlineStr">
        <is>
          <t>C000227603 | 217204106 | Copart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5</v>
      </c>
    </row>
    <row r="320">
      <c r="A320" s="4" t="inlineStr">
        <is>
          <t>C000227603 | 94106B101 | Waste Connections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6</v>
      </c>
    </row>
    <row r="323">
      <c r="A323" s="4" t="inlineStr">
        <is>
          <t>C000227603 | 92345Y106 | Verisk Analytics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5</v>
      </c>
    </row>
    <row r="326">
      <c r="A326" s="4" t="inlineStr">
        <is>
          <t>C000227603 | 366651107 | Gartner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4</v>
      </c>
    </row>
    <row r="329">
      <c r="A329" s="4" t="inlineStr">
        <is>
          <t>C000227603 | 776696106 | Roper Technologies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C000227603 | 45168D104 | IDEXX Laboratories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4</v>
      </c>
    </row>
    <row r="335">
      <c r="A335" s="4" t="inlineStr">
        <is>
          <t>C000227603 | 73278L105 | Pool Corpor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3</v>
      </c>
    </row>
    <row r="338">
      <c r="A338" s="4" t="inlineStr">
        <is>
          <t>C000227603 | 303075105 | Financ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227603 | 22160N109 | Real Estat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3</v>
      </c>
    </row>
    <row r="344">
      <c r="A344" s="4" t="inlineStr">
        <is>
          <t>C000227603 | 94106B101 | Utilit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6</v>
      </c>
    </row>
    <row r="347">
      <c r="A347" s="4" t="inlineStr">
        <is>
          <t>C000227603 | 016255101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9</v>
      </c>
    </row>
    <row r="350">
      <c r="A350" s="4" t="inlineStr">
        <is>
          <t>C000227603 | 109194100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93</v>
      </c>
    </row>
    <row r="353">
      <c r="A353" s="4" t="inlineStr">
        <is>
          <t>C000227603 | 74275K108 |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28</v>
      </c>
    </row>
    <row r="356">
      <c r="A356" s="4" t="inlineStr">
        <is>
          <t>C000227603 | 592688105 | 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71</v>
      </c>
    </row>
    <row r="359">
      <c r="A359" s="4" t="inlineStr">
        <is>
          <t>C000227603 | InvestmentType_Common Stock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1</v>
      </c>
    </row>
    <row r="362">
      <c r="A362" s="4" t="inlineStr">
        <is>
          <t>C000232594 | 21044C107 | Construction Partners, Inc., Class 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9</v>
      </c>
    </row>
    <row r="365">
      <c r="A365" s="4" t="inlineStr">
        <is>
          <t>C000232594 | 69753M105 | Palomar Holdings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5</v>
      </c>
    </row>
    <row r="368">
      <c r="A368" s="4" t="inlineStr">
        <is>
          <t>C000232594 | 878950104 | TECSYS, Inc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4</v>
      </c>
    </row>
    <row r="371">
      <c r="A371" s="4" t="inlineStr">
        <is>
          <t>C000232594 | 893529107 | Transcat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4</v>
      </c>
    </row>
    <row r="374">
      <c r="A374" s="4" t="inlineStr">
        <is>
          <t>C000232594 | 431636109 | Hillman Solutions Corporatio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4</v>
      </c>
    </row>
    <row r="377">
      <c r="A377" s="4" t="inlineStr">
        <is>
          <t>C000232594 | 71944F106 | Phreesia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3</v>
      </c>
    </row>
    <row r="380">
      <c r="A380" s="4" t="inlineStr">
        <is>
          <t>C000232594 | 96924N100 | Willdan Group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2</v>
      </c>
    </row>
    <row r="383">
      <c r="A383" s="4" t="inlineStr">
        <is>
          <t>C000232594 | 09062W204 | BioLife Solutions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8</v>
      </c>
    </row>
    <row r="386">
      <c r="A386" s="4" t="inlineStr">
        <is>
          <t>C000232594 | 68134L109 | Olo, Inc., Class 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6</v>
      </c>
    </row>
    <row r="389">
      <c r="A389" s="4" t="inlineStr">
        <is>
          <t>C000232594 | 29270J100 | Energy Recovery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6</v>
      </c>
    </row>
    <row r="392">
      <c r="A392" s="4" t="inlineStr">
        <is>
          <t>C000232594 | 253798102 | Telecommunication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4</v>
      </c>
    </row>
    <row r="395">
      <c r="A395" s="4" t="inlineStr">
        <is>
          <t>C000232594 | 92846Q107 | Consumer Stapl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2</v>
      </c>
    </row>
    <row r="398">
      <c r="A398" s="4" t="inlineStr">
        <is>
          <t>C000232594 | 88605U107 | Consumer Discretionar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4</v>
      </c>
    </row>
    <row r="401">
      <c r="A401" s="4" t="inlineStr">
        <is>
          <t>C000232594 | 69753M105 | Financ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5</v>
      </c>
    </row>
    <row r="404">
      <c r="A404" s="4" t="inlineStr">
        <is>
          <t>C000232594 | 829214105 | Technolog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63</v>
      </c>
    </row>
    <row r="407">
      <c r="A407" s="4" t="inlineStr">
        <is>
          <t>C000232594 | 90337L108 | Health Car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45</v>
      </c>
    </row>
    <row r="410">
      <c r="A410" s="4" t="inlineStr">
        <is>
          <t>C000232594 | 229050307 | 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368</v>
      </c>
    </row>
    <row r="413">
      <c r="A413" s="4" t="inlineStr">
        <is>
          <t>C000232594 | InvestmentType_Common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1</v>
      </c>
    </row>
    <row r="416">
      <c r="A416" s="4" t="inlineStr">
        <is>
          <t>C000232593 | 21044C107 | Construction Partners, Inc., Class 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9</v>
      </c>
    </row>
    <row r="419">
      <c r="A419" s="4" t="inlineStr">
        <is>
          <t>C000232593 | 69753M105 | Palomar Holdings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5</v>
      </c>
    </row>
    <row r="422">
      <c r="A422" s="4" t="inlineStr">
        <is>
          <t>C000232593 | 878950104 | TECSYS, Inc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4</v>
      </c>
    </row>
    <row r="425">
      <c r="A425" s="4" t="inlineStr">
        <is>
          <t>C000232593 | 893529107 | Transcat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4</v>
      </c>
    </row>
    <row r="428">
      <c r="A428" s="4" t="inlineStr">
        <is>
          <t>C000232593 | 431636109 | Hillman Solutions Corporatio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4</v>
      </c>
    </row>
    <row r="431">
      <c r="A431" s="4" t="inlineStr">
        <is>
          <t>C000232593 | 71944F106 | Phreesia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3</v>
      </c>
    </row>
    <row r="434">
      <c r="A434" s="4" t="inlineStr">
        <is>
          <t>C000232593 | 96924N100 | Willdan Group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2</v>
      </c>
    </row>
    <row r="437">
      <c r="A437" s="4" t="inlineStr">
        <is>
          <t>C000232593 | 09062W204 | BioLife Solutions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8</v>
      </c>
    </row>
    <row r="440">
      <c r="A440" s="4" t="inlineStr">
        <is>
          <t>C000232593 | 68134L109 | Olo, Inc., Class 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6</v>
      </c>
    </row>
    <row r="443">
      <c r="A443" s="4" t="inlineStr">
        <is>
          <t>C000232593 | 29270J100 | Energy Recovery, Inc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6</v>
      </c>
    </row>
    <row r="446">
      <c r="A446" s="4" t="inlineStr">
        <is>
          <t>C000232593 | 253798102 | Telecommunication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4</v>
      </c>
    </row>
    <row r="449">
      <c r="A449" s="4" t="inlineStr">
        <is>
          <t>C000232593 | 92846Q107 | Consumer Stapl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2</v>
      </c>
    </row>
    <row r="452">
      <c r="A452" s="4" t="inlineStr">
        <is>
          <t>C000232593 | 88605U107 | Consumer Discretionar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4</v>
      </c>
    </row>
    <row r="455">
      <c r="A455" s="4" t="inlineStr">
        <is>
          <t>C000232593 | 69753M105 | Financ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55</v>
      </c>
    </row>
    <row r="458">
      <c r="A458" s="4" t="inlineStr">
        <is>
          <t>C000232593 | 829214105 | Technolo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63</v>
      </c>
    </row>
    <row r="461">
      <c r="A461" s="4" t="inlineStr">
        <is>
          <t>C000232593 | 90337L108 | Health Ca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45</v>
      </c>
    </row>
    <row r="464">
      <c r="A464" s="4" t="inlineStr">
        <is>
          <t>C000232593 | 229050307 | Industr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68</v>
      </c>
    </row>
    <row r="467">
      <c r="A467" s="4" t="inlineStr">
        <is>
          <t>C000232593 | InvestmentType_Common Stock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4:20:51Z</dcterms:created>
  <dcterms:modified xmlns:dcterms="http://purl.org/dc/terms/" xmlns:xsi="http://www.w3.org/2001/XMLSchema-instance" xsi:type="dcterms:W3CDTF">2024-12-04T14:20:51Z</dcterms:modified>
</cp:coreProperties>
</file>